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Summary Of Significant Accounti" sheetId="8" r:id="rId8"/>
    <s:sheet name="Net Loss Per Share" sheetId="9" r:id="rId9"/>
    <s:sheet name="Fair Value Measurements" sheetId="10" r:id="rId10"/>
    <s:sheet name="Balance Sheet Components" sheetId="11" r:id="rId11"/>
    <s:sheet name="Commitments and Contingencies" sheetId="12" r:id="rId12"/>
    <s:sheet name="Common Stock Reserved for Issua" sheetId="13" r:id="rId13"/>
    <s:sheet name="Convertible and Redeemable Conv" sheetId="14" r:id="rId14"/>
    <s:sheet name="Preferred Stock Warrants" sheetId="15" r:id="rId15"/>
    <s:sheet name="Stock-Based Compensation" sheetId="16" r:id="rId16"/>
    <s:sheet name="Income Taxes" sheetId="17" r:id="rId17"/>
    <s:sheet name="Subsequent Events" sheetId="18" r:id="rId18"/>
    <s:sheet name="Summary Of Significant Accoun19" sheetId="19" r:id="rId19"/>
    <s:sheet name="Net Loss Per Share (Tables)" sheetId="20" r:id="rId20"/>
    <s:sheet name="Fair Value Measurements (Tables" sheetId="21" r:id="rId21"/>
    <s:sheet name="Balance Sheet Components (Table" sheetId="22" r:id="rId22"/>
    <s:sheet name="Commitments and Contingencies (" sheetId="23" r:id="rId23"/>
    <s:sheet name="Common Stock Reserved for Iss24" sheetId="24" r:id="rId24"/>
    <s:sheet name="Convertible and Redeemable Co25" sheetId="25" r:id="rId25"/>
    <s:sheet name="Preferred Stock Warrants (Table" sheetId="26" r:id="rId26"/>
    <s:sheet name="Stock-Based Compensation (Table" sheetId="27" r:id="rId27"/>
    <s:sheet name="The Company and Basis of Pres28" sheetId="28" r:id="rId28"/>
    <s:sheet name="Summary of Significant Accoun29" sheetId="29" r:id="rId29"/>
    <s:sheet name="Net Loss Per Share - Schedule o" sheetId="30" r:id="rId30"/>
    <s:sheet name="Net Loss Per Share - Additional" sheetId="31" r:id="rId31"/>
    <s:sheet name="Fair Value Measurements - Sched" sheetId="32" r:id="rId32"/>
    <s:sheet name="Fair Value Measurements - Addit" sheetId="33" r:id="rId33"/>
    <s:sheet name="Fair Value Measurements - Summa" sheetId="34" r:id="rId34"/>
    <s:sheet name="Balance Sheet Components - Summ" sheetId="35" r:id="rId35"/>
    <s:sheet name="Balance Sheet Components - Su36" sheetId="36" r:id="rId36"/>
    <s:sheet name="Balance Sheet Components - Su37" sheetId="37" r:id="rId37"/>
    <s:sheet name="Balance Sheet Components - Addi" sheetId="38" r:id="rId38"/>
    <s:sheet name="Balance Sheet Components - Sche" sheetId="39" r:id="rId39"/>
    <s:sheet name="Balance Sheet Components - Su40" sheetId="40" r:id="rId40"/>
    <s:sheet name="Commitments and Contingencies -" sheetId="41" r:id="rId41"/>
    <s:sheet name="Commitments and Contingencies42" sheetId="42" r:id="rId42"/>
    <s:sheet name="Commitments and Contingencies43" sheetId="43" r:id="rId43"/>
    <s:sheet name="Common Stock Reserved for Iss44" sheetId="44" r:id="rId44"/>
    <s:sheet name="Convertible and Redeemable Co45" sheetId="45" r:id="rId45"/>
    <s:sheet name="Convertible and Redeemable Co46" sheetId="46" r:id="rId46"/>
    <s:sheet name="Convertible and Redeemable Co47" sheetId="47" r:id="rId47"/>
    <s:sheet name="Convertible and Redeemable Co48" sheetId="48" r:id="rId48"/>
    <s:sheet name="Preferred Stock Warrants - Addi" sheetId="49" r:id="rId49"/>
    <s:sheet name="Preferred Stock Warrants - Summ" sheetId="50" r:id="rId50"/>
    <s:sheet name="Preferred Stock Warrants - Sche" sheetId="51" r:id="rId51"/>
    <s:sheet name="Stock-Based Compensation - Sche" sheetId="52" r:id="rId52"/>
    <s:sheet name="Stock-Based Compensation - Sc53" sheetId="53" r:id="rId53"/>
    <s:sheet name="Stock-Based Compensation - Addi" sheetId="54" r:id="rId54"/>
    <s:sheet name="Stock-Based Compensation - Summ" sheetId="55" r:id="rId55"/>
    <s:sheet name="Income Taxes - Additional Infor"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575">
  <si>
    <t>Document and Entity Information - shares</t>
  </si>
  <si>
    <t>6 Months Ended</t>
  </si>
  <si>
    <t>Jun. 30, 2015</t>
  </si>
  <si>
    <t>Aug. 2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DNAI</t>
  </si>
  <si>
    <t>Entity Registrant Name</t>
  </si>
  <si>
    <t>ProNAi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 (Note 5)</t>
  </si>
  <si>
    <t>Short-term investments (Note 4)</t>
  </si>
  <si>
    <t>Prepaid expenses and other current assets (Note 5)</t>
  </si>
  <si>
    <t>Total current assets</t>
  </si>
  <si>
    <t>Property and equipment, net (Note 5)</t>
  </si>
  <si>
    <t>Other assets (Note 5)</t>
  </si>
  <si>
    <t>TOTAL ASSETS</t>
  </si>
  <si>
    <t>CURRENT LIABILITIES:</t>
  </si>
  <si>
    <t>Accrued liabilities (Note 5)</t>
  </si>
  <si>
    <t>Accounts payable</t>
  </si>
  <si>
    <t>Total current liabilities</t>
  </si>
  <si>
    <t>Preferred stock warrant liabilities (Note 9)</t>
  </si>
  <si>
    <t>Other liabilities</t>
  </si>
  <si>
    <t>TOTAL LIABILITIES</t>
  </si>
  <si>
    <t>Commitments and Contingencies (Note 6)</t>
  </si>
  <si>
    <t>Preferred stock value</t>
  </si>
  <si>
    <t>STOCKHOLDERS' DEFICIT:</t>
  </si>
  <si>
    <t>Common stock, $0.001 par value; 180,000,000 shares authorized as of June 30, 2015 and December 31, 2014 and 1,616,514 and 1,588,701 shares issued and outstanding as of June 30, 2015 and December 31, 2014</t>
  </si>
  <si>
    <t>Additional paid-in capital</t>
  </si>
  <si>
    <t>Accumulated other comprehensive loss</t>
  </si>
  <si>
    <t>Accumulated deficit</t>
  </si>
  <si>
    <t>TOTAL STOCKHOLDERS' DEFICIT</t>
  </si>
  <si>
    <t>TOTAL LIABILITIES, CONVERTIBLE AND REDEEMABLE CONVERTIBLE PREFERRED STOCK AND STOCKHOLDERS' DEFICIT</t>
  </si>
  <si>
    <t>Convertible Preferred Stock [Member]</t>
  </si>
  <si>
    <t>Redeemable Convertible Preferred Stock [Member]</t>
  </si>
  <si>
    <t>Condensed Consolidated Balance Sheets (Parenthetical) - USD ($) $ in Millions</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ar value</t>
  </si>
  <si>
    <t>Preferred stock, aggregate liquidation preference</t>
  </si>
  <si>
    <t>Condensed Consolidated Statements of Operations - USD ($) $ in Thousands</t>
  </si>
  <si>
    <t>3 Months Ended</t>
  </si>
  <si>
    <t>Jun. 30, 2014</t>
  </si>
  <si>
    <t>Operating expenses:</t>
  </si>
  <si>
    <t>Research and development</t>
  </si>
  <si>
    <t>General and administrative</t>
  </si>
  <si>
    <t>Total operating expenses</t>
  </si>
  <si>
    <t>Loss from operations</t>
  </si>
  <si>
    <t>Other income (expense), net:</t>
  </si>
  <si>
    <t>Change in fair value of preferred stock warrants</t>
  </si>
  <si>
    <t>Other income (expense)</t>
  </si>
  <si>
    <t>Total other income (expense), net</t>
  </si>
  <si>
    <t>Loss before provision for income taxes</t>
  </si>
  <si>
    <t>Provision for income tax</t>
  </si>
  <si>
    <t>Net loss</t>
  </si>
  <si>
    <t>Adjustment to redemption value on redeemable convertible preferred stock</t>
  </si>
  <si>
    <t>Net loss attributable to common stockholders</t>
  </si>
  <si>
    <t>Net loss per share attributable to common stockholders, basic and diluted (Note 3)</t>
  </si>
  <si>
    <t>Weighted-average shares used in computing net loss per share attributable to common stockholders, basic and diluted (Note 3)</t>
  </si>
  <si>
    <t>Condensed Consolidated Statement of Convertible and Redeemable Convertible Preferred Stock and Stockholders' Deficit - 6 months ended Jun. 30, 2015 - USD ($) $ in Thousands</t>
  </si>
  <si>
    <t>Total</t>
  </si>
  <si>
    <t>Common Stock [Member]</t>
  </si>
  <si>
    <t>Additional Paid-In Capital [Member]</t>
  </si>
  <si>
    <t>Accumulated Other Comprehensive Loss [Member]</t>
  </si>
  <si>
    <t>Accumulated Deficit [Member]</t>
  </si>
  <si>
    <t>Stockholders Equity, Beginning Balance at Dec. 31, 2014</t>
  </si>
  <si>
    <t>Stockholders Equity, Beginning Balance, Shares at Dec. 31, 2014</t>
  </si>
  <si>
    <t>Temporary Equity, Beginning Balance at Dec. 31, 2014</t>
  </si>
  <si>
    <t>Temporary Equity, Beginning Balance, Shares at Dec. 31, 2014</t>
  </si>
  <si>
    <t>Issuance of common stock for exercise of stock options</t>
  </si>
  <si>
    <t>Issuance of common stock for exercise of stock options, Shares</t>
  </si>
  <si>
    <t>Stock-based compensation</t>
  </si>
  <si>
    <t>Issuance of redeemable convertible preferred stock upon exercise of redeemable convertible preferred stock warrants for cash</t>
  </si>
  <si>
    <t>Issuance of redeemable convertible preferred stock upon exercise of redeemable convertible preferred stock warrants for cash, Shares</t>
  </si>
  <si>
    <t>Reclassification of other-than-temporary losses on short-term investments to net loss</t>
  </si>
  <si>
    <t>Stockholders Equity, Ending Balance at Jun. 30, 2015</t>
  </si>
  <si>
    <t>Stockholders Equity, Ending Balance, Shares at Jun. 30, 2015</t>
  </si>
  <si>
    <t>Temporary Equity, Ending Balance at Jun. 30, 2015</t>
  </si>
  <si>
    <t>Temporary Equity, Ending Balance, Shares at Jun. 30, 2015</t>
  </si>
  <si>
    <t>Condensed Consolidated Statements of Cash Flows - USD ($)</t>
  </si>
  <si>
    <t>CASH FLOWS FROM OPERATING ACTIVITIES:</t>
  </si>
  <si>
    <t>Adjustments to reconcile net loss to net cash used in operating activities:</t>
  </si>
  <si>
    <t>Change in fair value of preferred stock warrant liabilities</t>
  </si>
  <si>
    <t>Depreciation and amortization</t>
  </si>
  <si>
    <t>Impairment on short-term investments</t>
  </si>
  <si>
    <t>Deferred income taxes</t>
  </si>
  <si>
    <t>Changes in operating assets and liabilities:</t>
  </si>
  <si>
    <t>Prepaid expenses and other current assets</t>
  </si>
  <si>
    <t>Accrued liabilities</t>
  </si>
  <si>
    <t>Net cash used in operating activities</t>
  </si>
  <si>
    <t>CASH FLOWS FROM INVESTING ACTIVITIES:</t>
  </si>
  <si>
    <t>Purchase of short-term investments</t>
  </si>
  <si>
    <t>Change in restricted cash</t>
  </si>
  <si>
    <t>Purchase of property and equipment</t>
  </si>
  <si>
    <t>Net cash used in investing activities</t>
  </si>
  <si>
    <t>CASH FLOWS FROM FINANCING ACTIVITIES:</t>
  </si>
  <si>
    <t>Proceeds from issuance of redeemable convertible preferred stock, net of issuance costs</t>
  </si>
  <si>
    <t>Repayment of stock subscription receivable</t>
  </si>
  <si>
    <t>Proceeds from exercise of redeemable convertible preferred stock warrants</t>
  </si>
  <si>
    <t>Proceeds from exercise of common stock options</t>
  </si>
  <si>
    <t>Proceeds from early exercise of stock options</t>
  </si>
  <si>
    <t>Payment of deferred offering costs</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Cash paid for income taxes</t>
  </si>
  <si>
    <t>Cash paid for interest</t>
  </si>
  <si>
    <t>SUPPLEMENTAL DISCLOSURES OF NON-CASH INVESTING AND FINANCING INFORMATION:</t>
  </si>
  <si>
    <t>Change in redemption value of redeemable convertible preferred stock</t>
  </si>
  <si>
    <t>Issuance of redeemable convertible preferred stock on exercise of warrants</t>
  </si>
  <si>
    <t>Deferred offering costs included in accounts payable and accrued liabilities</t>
  </si>
  <si>
    <t>Property and equipment purchases included in accounts payable</t>
  </si>
  <si>
    <t>Series C Redeemable Convertible Preferred Stock [Member]</t>
  </si>
  <si>
    <t>Conversion of long-term note payable and accrued interest into Series C redeemable convertible preferred stock</t>
  </si>
  <si>
    <t>The Company and Basis of Presentation</t>
  </si>
  <si>
    <t>Organization, Consolidation and Presentation of Financial Statements [Abstract]</t>
  </si>
  <si>
    <t>1. The Company and Basis of
Presentation
Organization and Description of Business
ProNAi Therapeutics, Inc. (together with its subsidiaries,
collectively referred to as the “Company”), a Delaware
corporation, is a clinical-stage oncology company pioneering a
novel class of therapeutics based on its proprietary DNAi
technology platform. The core of the Company’s scientific
expertise is its understanding of DNAi oligonucleotides, which are
rationally designed DNA sequences that modulate the transcription
of oncogenes known to be involved in cancer cell survival and
proliferation. The Company’s lead DNAi product candidate,
PNT2258, targets BCL2, a widely overexpressed oncogene that is an
important gatekeeper of the programmed cell death pathway known as
apoptosis and has been linked to many forms of cancer.
The Company’s primary activities since inception have been
conducting research and development activities, conducting
preclinical and clinical testing, recruiting personnel, performing
business and financial planning, and raising capital to support
development activities.
The Company has not generated any product revenue related to its
primary business purpose to date, nor has it generated any income,
and is subject to a number of risks and uncertainties, which
include dependence on key individuals, the need for development of
commercially viable products, the need to obtain regulatory
approval for its products and commercialize them and the need to
obtain adequate additional financing to fund the development of its
product candidates.
Initial Public Offering
On July 15, 2015, the Company’s Registration Statement
on Form S-1 (File No. 333-204921) relating to the initial
public offering (IPO) of its common stock was declared effective by
the Securities and Exchange Commission (SEC). Pursuant to such
Registration Statement, the Company sold an aggregate of 9,315,000
shares of its common stock at a price of $17.00 per share for
aggregate cash proceeds of approximately $143.6, net of
underwriting discounts and commissions and offering costs.
On July 21, 2015, immediately prior to the closing of the IPO,
all outstanding shares of convertible and redeemable convertible
preferred stock converted into 17,971,273 shares of common stock.
The IPO closed on July 21, 2015.
Reverse Stock Split
On June 29, 2015, the Company’s board of directors
approved an amendment to the Company’s amended and restated
certificate of incorporation to effect a reverse split of the
Company’s common stock, convertible preferred stock and
redeemable convertible preferred stock at a 7.45-to-1 ratio (the
“Reverse Stock Split”). The Reverse Stock Split became
effective on July 2, 2015, upon the filing of the amendment to
the Company’s amended and restated certificate of
incorporation. The authorized shares and par value of the common,
convertible preferred and redeemable convertible preferred stock
were not adjusted as a result of the Reverse Stock Split. All
issued and outstanding common stock, convertible preferred stock,
redeemable convertible preferred stock, warrants for preferred
stock, options for common stock and per share amounts contained in
the condensed consolidated financial statements have been
retroactively adjusted to reflect this Reverse Stock Split for all
periods presented.</t>
  </si>
  <si>
    <t>Summary Of Significant Accounting Policies</t>
  </si>
  <si>
    <t>Accounting Policies [Abstract]</t>
  </si>
  <si>
    <t>2. Summary Of Significant Accounting
Policies
Basis of Presentation
The condensed consolidated balance sheet as of June 30, 2015,
the condensed consolidated statements of operations and
comprehensive loss for the three and six months ended June 30,
2015 and 2014 and the condensed consolidated statements of cash
flows for the six months ended June 30, 2015 and 2014 and the
condensed consolidated statements of convertible and redeemable
convertible preferred stock and stockholders’ deficit for the
six months ended June 30, 2015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six month periods are also
unaudited. The condensed consolidated results of operations for the
three and six months ended June 30, 2015 are not necessarily
indicative of the results to be expected for the year ending
December 31, 2015, or for any other future annual or interim
period. The consolidated balance sheet as of December 31, 2014
included herein was derived from the audited consolidated financial
statements as of that date. These condensed consolidated financial
statements should be read in conjunction with the Company’s
audited consolidated financial statements included in the
prospectus dated July 15, 2015, filed with the SEC pursuant to
Rule 424 promulgated under the Securities Act of 1933, as
amend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common stock, the fair value of
preferred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y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other
income (expense) in the condensed consolidated statements of
operations.
Cash and Cash Equivalents
The Company considers all highly liquid investments with an
original maturity of three months or less from the date or purchase
to be cash equivalents. Cash and cash equivalents consist primarily
of funds invested in readily available checking and savings
accounts and highly liquid investments in money market funds.
Restricted Cash
Restricted cash represents collateral for a corporate credit card
facility and a security deposit required for a facility lease.
Restricted cash consists of funds invested in a money market fund.
As of June 30, 2015, the current portion of restricted cash of
$25,000 is included in prepaid expenses and other current assets
and the long-term portion of restricted cash of $0.2 million is
included in other assets in the accompanying condensed consolidated
balance sheets.
Investments
The Company determines the appropriate designation of its
investments as “trading,”
“available-for-sale” or “held-to-maturity”
based on management’s intent at the time of purchase and
reevaluates such designation at each reporting date. As of
June 30, 2015 and December 31, 2014, all of the
Company’s short-term investments were designated as
available-for-sale. Unrealized gains and losses, if any, are
reported as a separate component of stockholders’ deficit,
except for unrealized losses determined to be other-than-temporary
which are recorded in other income (expense) in the accompanying
condensed consolidated statements of operations. The Company
determines any realized gains or losses on the sale of any
investments on a specific identification method and records such
gains and losses as a component of other income (expense) in the
accompanying condensed consolidated statements of operations.
The Company evaluates its short-term investments periodically for
possible other-than-temporary impairment. A decline in fair value
below the amortized cost of the investment is considered
other-than-temporary impairment if the Company has the intent to
sell the investment or it is more likely than not that the Company
will be required to sell the investment before recovery of the
entire amortized cost basis. In those instances, an impairment
charge equal to the difference between the fair value and the
amortized cost basis is recognized in other income (expense).
Regardless of the Company’s intent or requirement to sell an
investment, impairment is considered other-than-temporary if the
Company does not expect to recover the entire amortized cost
basis.
Investments with original maturities beyond three months at the
date of purchase and which mature at, or less than twelve months
from, the balance sheet date are classified as current. Investments
with a maturity beyond twelve months from the condensed
consolidated balance sheet date are classified as long-term. As of
June 30, 2015, the Company’s short-term investments were
classified as current assets.
Concentrations of Credit Risk
Financial instruments that subject the Company to significant
concentrations of credit risk consist of cash, cash equivalents,
restricted cash and short-term investments. All of the
Company’s cash, cash equivalents, restricted cash and
short-term investments are held at financial institutions in the
United States and Canada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Comprehensive Income (Loss)
The Company had no components of comprehensive income (loss) other
than net loss for all periods presented.
Fair Value of Financial Instruments
The Company’s cash and cash equivalents, restricted cash,
short-term investments, other current assets, accounts payable, and
accrued liabilities approximate their fair value at June 30,
2015 and December 31, 2014, due to their short duration. The
short-term investment maintains observable inputs, thus the
carrying value of this instrument is carried at fair value and
unrealized gains and losses, if any, are reported as a separate
component of stockholders’ deficit. The Company’s
preferred stock warrant liabilities contain unobservable inputs
that reflect the Company’s own assumptions in which there is
little, if any, market activity at the measurement date, thus the
Company’s warrant liabilities are measured at fair value on a
recurring basis using unobservable input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Net
Property and equipment, net are stated at cost, less accumulated
depreciation and amortization. Depreciation and amortization on
property and equipment, excluding leasehold improvements, is
computed using the straight-line
Leasehold improvements are amortized on a straight-line basis over
the shorter of the estimated useful lives of the assets or the
remaining lease term. Amortization on leasehold improvements are
amortized over the term of the related property lease, for a period
of three years.
Deferred Offering Costs
Deferred offering costs, consisting of legal, accounting and filing
fees relating to an IPO, have been capitalized. The deferred
offering costs will be offset against offering proceeds upon the
completion of the offering. As of June 30, 2015 and
December 31, 2014, $3.1 million and $0.5 million of deferred
offering costs have been capitalized, which is included in other
long-term assets in the condensed consolidated balance sheets.
Preferred Stock Warrant Liabilities
The Company accounts for its warrants issued in connection with its
various financing transactions based upon the characteristics and
provisions of the instrument. Warrants classified as derivative
liabilities are recorded on the Company’s condensed
consolidated balance sheets at their fair value on the date of
issuance and remeasured to fair value on each subsequent reporting
period, with the changes in fair value recognized as a component of
other income (expense), net in the accompanying condensed
consolidated statements of operations. The Company will continue to
adjust the liability for changes in the fair value of these
warrants until the earlier of the exercise of the warrants, the
expiration of the warrants, or until such time as the warrants are
no longer to be considered derivative instruments. On the
completion of an IPO (which occurred on July 21, 2015, as
discussed in Note 1), the liability on the preferred stock warrants
will be reclassified to additional paid-in capital in
stockholders’ deficit. The Company estimates the fair value
of these liabilities using an Option Pricing Model (OPM) or a
Probability Weighted Expected Return Method (PWERM) and using
assumptions that are based on the individual characteristics of the
warrants or instruments on the valuation date, as well as
assumptions for expected term, expected volatility and risk-free
interest rate.
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
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 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No expense has been recorded to date
relating to this grant as the performance condition hasn’t
been achieved.
Stock-based compensation arrangements with nonemployees are
recognized at the grant date and remeasured to fair value at each
reporting period. The expense is recognized over the vesting period
which is generally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t>
  </si>
  <si>
    <t>Net Loss Per Share</t>
  </si>
  <si>
    <t>Earnings Per Share [Abstract]</t>
  </si>
  <si>
    <t>3. Net Loss Per Share
Basic net loss per share is calculated by dividing net loss
attributable to common stockholders by the weighted-average number
of common shares outstanding during the period, less common stock
issued that is subject to repurchase,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and redeemable convertible preferred stock and warrants
for preferred stock, stock options and common stock subject to
repurchase are considered to b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June 30,
2015 2014
Options to purchase common stock 3,294,849 966,778
Common stock subject to repurchase 116,674
—
Convertible preferred stock 252,817 252,818
Redeemable convertible preferred stock 17,328,059 17,236,784
Warrants for preferred stock 885,201 984,529
Total potential dilutive shares 21,877,600 19,440,909
In future periods, if the Company were to generate net income, it
would allocate participating securities a proportional share of the
net income, determined by dividing total weighted average
participating securities by the sum of the total weighted average
common shares and participating securities (the two-class method).
The Company’s redeemable convertible preferred stock
participate in any dividends declared by the Company and are
therefore considered to be participating securities. Participating
securities have the effect of diluting both basic and diluted
earnings per share during periods of income.
To date, the Company has only incurred net losses and has not
allocated any loss to participating securities because the
preferred stockholders have no contractual obligation to share in
the losses of the Company. The Company computes diluted loss per
common share after giving consideration to the dilutive effect of
stock options, warrants and non-vested stock that are outstanding
during the period, except where such non-participating securities
would be anti-dilutive.</t>
  </si>
  <si>
    <t>Fair Value Measurements</t>
  </si>
  <si>
    <t>Fair Value Disclosures [Abstract]</t>
  </si>
  <si>
    <t>4. Fair Value Measurements
The Company measures and reports its cash equivalents, restricted
cash, short-term investments and preferred stock warrant
liabilities at fair value. The following table sets forth the fair
value of the Company’s financial assets and liabilities
measured on a recurring basis by level within the fair value
hierarchy:
June 30, 2015
Level 1 Level 2 Level 3 Total
(in
thousands)
Financial Assets
Money market funds $ 15,213 $
— $
— $ 15,213
Restricted money market funds 225
—
— 225
Short-term investments
— 10,028
— 10,028
Total financial assets $ 15,438 $ 10,028 $
— $ 25,466
Financial Liabilities
Preferred stock warrant liabilities $
— $
— $ 10,641 $ 10,641
December 31, 2014
Level 1 Level 2 Level 3 Total
(in
thousands)
Financial Assets
Money market funds $ 27,847 $
— $
— $ 27,847
Restricted money market funds 75
—
— 75
Short-term investments
— 10,010
— 10,010
Total financial assets $ 27,922 $ 10,010 $
— $ 37,932
Financial Liabilities
Preferred stock warrant liabilities $
— $
— $ 1,810 $ 1,810
Money market funds are measured at fair value on a recurring basis
using quoted prices and are classified as a Level 1 input.
The short-term investments contain observable inputs. Accordingly,
the carrying value of this instrument approximates its fair value
and is classified as Level 2 inputs.
The Company’s preferred stock warrant liabilities contain
unobservable inputs that reflect the Company’s own
assumptions in which there is little, if any, market activity for
at the measurement date. Accordingly, the Company’s warrant
liabilities are measured at fair value on a recurring basis using
unobservable inputs and are classified as Level 3 inputs.
Refer to Note 9 for the valuation technique and assumptions used in
estimating the fair value of the warrants.
There were no transfers between Levels 1, 2 or 3 for any of
the periods presented. For the three and six months ended
June 30, 2015, the Company realized a $0 and $10,000
other-than-temporary impairment loss on its short-term investments
through other income (expense) in the accompanying condensed
consolidated statements of operations.
The Company’s Level 3 liabilities consist of a preferred
stock warrant liability (see Note 9). The following table provides
a roll-forward of the Company’s warrant liabilities measured
at fair value on a recurring basis using unobservable inputs (in
thousands):
Balance as of December 31, 2014 $ 1,810
Fair value of preferred stock warrants exercised (1,125 )
Change in fair value of preferred stock warrants 9,956
Balance as of June 30, 2015 $ 10,641
The preferred stock warrant liabilities will increase or decrease
each period based on fluctuations of the fair value of the
underlying preferred stock. The change in the fair value of
preferred stock warrants for each period is recognized as a gain or
loss in the condensed consolidated statements of operations.</t>
  </si>
  <si>
    <t>Balance Sheet Components</t>
  </si>
  <si>
    <t>5. Balance Sheet Components
Cash and Cash Equivalents
Cash and cash equivalents consist of the following:
June 30, 2015 December 31, 2014
(in
thousands)
Cash $ 587 $ 1,307
Cash equivalents:
Money market accounts 15,213 27,847
Total cash and cash equivalents $ 15,800 $ 29,154
Prepaid Expenses and Other Current Assets
Prepaid expenses and other current assets consist of the
following:
June 30, 2015 December 31, 2014
(in
thousands)
Prepaid research and development project costs $ 414 $ 515
Other 368 46
Total prepaid expenses and other current assets $ 782 $ 561
Property and Equipment, net
Property and equipment, net consists of the following:
June 30, 2015 December 31, 2014
(in
thousands)
Computer equipment $ 140 $ 56
Software 11 9
Lab equipment 224 163
Leasehold improvements 75
—
Property and equipment, gross 450 228
Less: accumulated depreciation (53 ) (14 )
Total property and equipment, net $ 397 $ 214
Depreciation and amortization related to the Company’s
property and equipment was $26,000 and $39,000 for the three and
six months ended June 30, 2015 and was insignificant and
$1,000 for the three and six months ended June 30, 2014.
Other Assets
Other assets consist of the following:
June 30, 2015 December 31, 2014
(in
thousands)
Deferred offering costs $ 3,053 $ 549
Restricted cash 200 75
Deferred tax assets 3 2
Total other assets $ 3,256 $ 626
Accrued Liabilities
Accrued liabilities consist of the following:
June 30, 2015 December 31, 2014
(in
thousands)
Accrued offering costs $ 615 $
—
Accrued employee related costs 572 759
Accrued research and development costs 686 526
Accrued professional fees 408 140
Other 23 48
Total accrued liabilities $ 2,304 $ 1,473</t>
  </si>
  <si>
    <t>Commitments and Contingencies</t>
  </si>
  <si>
    <t>Commitments and Contingencies Disclosure [Abstract]</t>
  </si>
  <si>
    <t>6. Commitments and
Contingencies
License Agreements
In March 2007, the Company entered into an exclusive license
agreement with Novosom AG (Novosom) to use certain patented LNP
delivery technology for any of its DNAi drug candidates that target
a region of the BCL2 gene (the Novosom License Agreement). In July
2010, the Novosom License Agreement was acquired by Marina Biotech,
Inc. (Marina), but Novosom retained the right to receive all
payments due from the Company under the Novosom License
Agreement.
In March 2012, the Company and Marina entered into another
exclusive license agreement (the Marina License Agreement) for the
use of certain of Marina’s patented delivery technology,
including LNP technology, for any of the Company’s current or
future DNAi product candidates that target any gene. In exchange
for this exclusive right, the Company paid Marina an upfront
payment of $0.3 million in 2012 to be applied to the first DNAi
product candidate under this agreement. The Company will be
required to pay Marina milestone payments of up to an aggregate of
$14.5 million for each DNAi product candidate, other than PNT2258,
upon successful completion of certain clinical and regulatory
milestone events relating to each DNAi product candidate identified
in the Marina License Agreement. In addition, for DNAi product
candidates other than PNT2258, the Company is required to pay
Marina a low single-digit royalty on net sales.
In May 2013, the Company issued Novosom 2,108,870 shares
of common stock with a fair market value of $0.1 million in
settlement of the first milestone payment. Pursuant to the terms of
the Novosom License Agreement, additional shares may have been
issued if certain dilution events occurred through
December 31, 2014. The Company evaluated the need to accrue an
expense related to the future potential issuance of shares at
December 31, 2013 and 2014, but determined that each of the
terms requiring additional issuances was not likely to occur and
thus the expense was not recorded. The dilution provisions expired
on December 31, 2014.
In April 2014, the Company entered into a Second License Amendment
and Consent to Termination Agreement with Marina pursuant to which
the Novosom License Agreement (which had been transferred to Marina
by Novosom in July 2010) was terminated and the obligations
previously set forth in the Novosom License Agreement were restated
in the Marina License Agreement. In connection therewith, in
April 2014, the Company also entered into a License Payment
Agreement with Novosom under which the Company agreed to pay
Novosom $11.0 million in cash upon the closing of a minimum
$35.0 million financing. Also, the Company agreed to pay
Novosom a $3.0 million milestone payment within 30 days
of regulatory authority approval of PNT2258. Upon Novosom’s
receipt of the cash payment of $11.0 million, all financial
obligations of the Company to Novosom were terminated, other than
the aforementioned milestone payment, historic manufacturing costs
and a low-single digit royalty payment on net sales of PNT2258.
The Company made the $11.0 million payment to Novosom in April
2014, upon the closing of the Series D redeemable convertible
preferred stock financing and a payment of $0.1 million in July
2014 settling the obligation for the historic manufacturing costs.
The April 2014 Second License Amendment and Consent to
Termination Agreement serves as the second amendment to the Marina
License Agreement.
As of June 30, 2015, the Company has not accrued the $3.0
million milestone payment to Novosom as regulatory authority
approval is not probable of occurring.
As of June 30, 2015, the Company has not identified any
product candidates that would pertain to the Marina License
Agreement. Therefore, there is currently no potential expense or
payment due under the Marina License Agreement.
Lease Agreements
The Company leases its Michigan facility under a short-term
operating lease with a term of less than a year that provides for a
fixed monthly rent for the term of the lease and also provides for
certain rent adjustments covering the expenses and taxes of the
facility.
In February 2015, the Company entered into an operating lease
agreement to sublease office space in Vancouver, Canada. The
operating lease agreement expires on February 27, 2018. Under
the terms of the agreement, the Company issued a Canadian Dollar
$50,000 letter of credit to the sublessor on closing, which is
collateralized by a restricted deposit of $50,000.
As of June 30, 2015, the aggregate future non-cancelable
minimum lease payments associated with this operating lease (based
on the daily average exchange rate on June 30, 2015 quoted by
the Bank of Canada) are as follows:
Years Ending December 31: Operating Leases
(in thousands)
2015 (remainder) $ 133
2016 319
2017 319
2018 53
Total $ 824
The total rent expense for all operating leases was $0.1 million
for the three and six months ended June 30, 2015 and was
$14,000 and $22,000 for the three and six months ended
June 30, 2014.
Contract Research Organization Obligations
As of June 30, 2015, the aggregate future minimum payments
associated with agreements the Company entered into with contract
research organizations are as follows:
Years Ending December 31: Contract Research
(in
thousands)
2015 (remainder) $ 2,025
2016 5,303
2017 4,914
2018 255
Total $ 12,497
For the three and six months ended June 30, 2015, total
payments made to the contract research organization related to
these obligations were $0.6 million and $1.6 million.
Cumulative Dividends
Holders of the Series B, B-1, C and D redeemable convertible
preferred stock are entitled to receive cumulative accruing
dividends at a rate of 8.0% per year of the original issuance
price of the redeemable convertible preferred stock. The accruing
dividends shall accrue from day to day, whether or not declared,
and shall be cumulative. The accruing dividends shall be deemed
declared annually and payable upon the earliest to occur of
(i) the date determined by the Board of Directors,
(ii) the liquidation of the Company (including a Deemed
Liquidation Event) and (iii) the conversion or redemption of
at least a majority of the outstanding shares of the Series B, B-1,
C and D redeemable convertible preferred stock. Since the dividends
are payable upon a contingent event, the Company has not recorded
them as a liability in the accompanying condensed consolidated
financial statements for any of the periods presented.
At June 30, 2015, cumulative unpaid accruing dividends in
arrears totaled $18.5 million and consisted of $9.3 million for the
Series B, $1.7 million for the Series B-1, $1.6 million for the
Series C and $5.9 million for the Series D redeemable convertible
preferred stock. At December 31, 2014, cumulative unpaid
accruing dividends in arrears totaled $14.4 million and consisted
of $8.4 million for the Series-B, $1.5 million for the Series B-1,
$1.1 for the Series C and $3.4 million for the Series D redeemable
convertible preferred stock. As discussed in Note 8, the dividend
rights for the Series C and Series D redeemable convertible
preferred stock were amended in June 2015.</t>
  </si>
  <si>
    <t>Common Stock Reserved for Issuance</t>
  </si>
  <si>
    <t>Equity [Abstract]</t>
  </si>
  <si>
    <t>7. Common Stock Reserved for
Issuance
The Company is required to reserve and keep available out of its
authorized but unissued shares of common stock a number of shares
sufficient to effect the conversion of all outstanding shares of
preferred stock (and preferred stock warrants), plus options
granted and available for grant under the incentive plans.
June 30, 2015 December 31,
Conversion of outstanding Series A convertible preferred stock 252,817 252,817
Conversion of outstanding Series B redeemable convertible preferred
stock 1,947,354 1,947,354
Conversion of outstanding Series B-1 redeemable convertible
preferred stock 1,478,328 1,392,300
Conversion of outstanding Series C redeemable convertible preferred
stock 2,493,017 2,487,770
Conversion of outstanding Series D redeemable convertible preferred
stock 11,409,360 11,409,360
Outstanding preferred stock warrants 885,201 976,492
Outstanding and issued stock options 3,294,849 2,138,096
Shares reserved for future option grants 365,535 1,550,101
Total common stock reserved for issuance 22,126,461 22,154,290</t>
  </si>
  <si>
    <t>Convertible and Redeemable Convertible Preferred Stock</t>
  </si>
  <si>
    <t>Text Block [Abstract]</t>
  </si>
  <si>
    <t>8. Convertible and Redeemable
Convertible Preferred Stock
During the six months ended June 30, 2015, the Company issued
86,028 shares of Series B-1 redeemable convertible preferred stock
and 5,247 shares of Series C redeemable convertible preferred stock
upon the exercise of the Company’s Series B-1 and Series C
preferred stock warrants.
The convertible and redeemable convertible preferred stock consists
of the following:
June 30, 2015
Shares Shares Issued and Outstanding Net Carrying Liquidation Price Per Aggregate Redemption
(in thousands,
except share and per share data)
Convertible Preferred Stock:
Series A 1,843,894 224,564 $ 2,543 $ 11.324 $ 2,543 $
—
Redeemable Convertible Preferred Stock:
Series B 13,134,880 1,752,634 42,688 12.755 22,355 42,688
Series B-1 16,283,343 1,478,328 24,596 3.742 5,532 24,596
Series C 19,812,349 2,493,017 41,493 5.865 14,621 41,493
Series D 85,000,000 11,409,360 186,332 5.728 65,359 186,332
Total redeemable convertible preferred stock 134,230,572 17,133,339 $ 295,109 $ 107,867 $ 295,109
Total preferred stock 136,074,466 17,357,903 $ 297,652 $ 110,410 $ 295,109
December 31, 2014
Shares Shares Issued and Outstanding Net Carrying Liquidation Price Per Aggregate Redemption
(in thousands,
except share and per share data)
Convertible Preferred Stock:
Series A 1,843,894 224,564 $ 2,543 $ 11.324 $ 2,543 $
—
Redeemable Convertible Preferred Stock:
Series B 13,134,880 1,752,634 19,504 12.268 21,502 19,504
Series B-1 16,122,618 1,392,300 6,979 3.656 5,091 6,979
Series C 19,812,349 2,487,770 21,052 5.642 14,035 21,052
Series D 85,000,000 11,409,360 94,297 5.510 62,865 94,297
Total redeemable convertible preferred stock 134,069,847 17,042,064 $ 141,832 $ 103,493 $ 141,832
Total preferred stock 135,913,741 17,266,628 $ 144,375 $ 106,036 $ 141,832
On issuance, the Company’s convertible and redeemable
convertible preferred stock is recorded at fair value or the amount
of allocated proceeds, net of issuance costs.
The Company’s Series A convertible preferred stock (the
“convertible preferred stock”) is classified outside of
stockholders’ deficit because, in the event of certain
“liquidation events” that are not solely within the
Company’s control (including merger, acquisition, or sale of
all or substantially all of the Company’s assets), the shares
would become redeemable at the option of the holders. As of
June 30, 2015 and December 31, 2014, the carrying value
of the convertible preferred stock was the liquidation value.
The Company’s Series B, B-1, C and D redeemable convertible
preferred stock (collectively, the “redeemable convertible
preferred stock”) is classified outside of
stockholders’ deficit because the stocks contain redemption
features that commence at any time on or after December 31,
2018 at the election of the Series B, B-1, C and D redeemable
convertible preferred stockholders. The Company adjusts the
carrying amount of the redeemable convertible preferred stock to
equal the redemption value at the end of each reporting period. Due
to the absence of retained earnings, adjustments to redemption
value are recorded against additional paid-in capital, if any, and
then to accumulated deficit. The following table sets forth the
total adjustment to redemption value of each series of redeemable
convertible preferred stock recognized during the following
period:
Six Months
Redeemable Convertible Preferred Stock
Series B $ 23,184
Series B-1 16,307
Series C 20,359
Series D 92,035
Total adjustment to redemption value on redeemable convertible
preferred stock $ 151,885
As the redemption value for the redeemable convertible preferred
stock may at times be based on fair market value at each reporting
date, the Company determines the fair value of the redeemable
convertible preferred stock using a combination of the OPM and/or
the PWERM models and as of June 30, 2015, the IPO price of the
Company’s common stock. The following assumptions were used
in the OPM:
As of June 30, As of December 31,
Expected term (in years) 0.9 1.2 – 2.5
Expected volatility 66 % 69 – 86%
Risk-free interest rate 0.2 % 0.3 – 0.6%
Expected dividend rate — % — %
Amendment to Dividend Rights
On June 11, 2015, the Company’s stockholders approved an
amendment to the Company’s certificate of incorporation to
modify the terms of the cumulative accruing dividends on the
outstanding shares of the Company’s Series C and Series D
redeemable convertible preferred stock. Under the terms of the
amended certificate of incorporation, upon conversion of the
Company’s redeemable convertible preferred stock into common
stock in connection with an IPO, the Company shall pay 50% of the
then accrued but unpaid accruing dividends on shares of the Series
C and Series D redeemable convertible preferred stock in shares of
the Company’s common stock instead of payment in cash and the
remaining 50% of the then accrued but unpaid accruing dividends
shall be forfeited. The settlement of the accrued but unpaid
accruing dividends in shares of common stock will be at the
original issue price of the Series C and Series D redeemable
convertible preferred stock of $5.215 per share. The terms of the
dividends payable on the Series B and Series B-1 preferred stock
were not modified.
Cumulative Dividends
As of June 30, 2015, cumulative unpaid accruing dividends in
arrears totaled $18.5 million and consisted of $9.3 million for the
Series B, $1.7 million for the Series B-1, $1.6 million for the
Series C and $5.9 million for the Series D redeemable convertible
preferred stock. If an IPO had occurred as of June 30, 2015,
the Company would have paid accruing dividends in the aggregate
amount of $5.5 million to the Series B and B-1 redeemable
convertible preferred stockholders, consisting of $4.6 million for
the Series B and $0.9 million for the Series B-1 redeemable
convertible preferred stockholders, and would have issued an
aggregate of 716,958 shares of common stock to the Series C and D
redeemable convertible preferred stockholders, consisting of
155,273 shares to the Series C and 561,685 to the Series D
redeemable convertible preferred stockholders, under the terms of
the June 11, 2015 amended certificate of incorporation.
Amendment to Redemption Rights
On June 11, 2015, the Company and the Michigan Strategic Fund
(MSF) and the Michigan Economic Development Corporation (MEDC)
entered into an amendment to equity conversion agreements
previously entered into by the parties. The amendment modified the
terms of the equity conversion agreements that permit the MSF and
MEDC to require the Company to repurchase shares of their preferred
stock in certain circumstances, referred to as “put
options.” The modification to the put options
(i) suspended the exercisability of the put options during the
period prior to and through the completion of the IPO and
(ii) further provided that the put options would expire upon
the completion of the IPO. However, in the event the IPO had not
been completed by December 31, 2015 or was abandoned by the
Company prior to that date, the MSF and MEDC would have the right
to exercise the put options for a period of 120 days following the
earlier to occur of such dates.</t>
  </si>
  <si>
    <t>Preferred Stock Warrants</t>
  </si>
  <si>
    <t>9. Preferred Stock Warrants
The Company classifies its preferred stock warrants as liabilities
on the accompanying condensed consolidated balance sheets. As of
June 30, 2015 and December 31, 2014, the preferred stock
warrant liabilities were $10.6 million and $1.8 million.
The key terms of the redeemable convertible preferred stock
warrants are summarized in the following table:
Warrants Outstanding
Warrants Outstanding 2015 Warrants Exercise Price Expiration
Series B preferred stock warrants 10,414 10,414 $ 7.45
July 31, 2018
Series B-1 preferred stock warrants 43,969 47,060 7.45
June 30, 2018
Series B-1 preferred stock warrants 663,343 746,295 2.6075
Various dates in 2016 – 2021
Series C preferred stock warrants 166,318 171,566 5.215 Various dates in
2022 – 2023
Total preferred stock warrants 884,044 975,335
The warrants are immediately exercisable in whole or in part over
the term of the warrants. In the event of an IPO, all of the
Company’s outstanding preferred stock warrants expire unless
the warrant holders elect to exercise them prior to the IPO. During
the year ended December 31, 2014, no warrants were exercised.
During the three and six months ended June 30, 2015, 3,079 of
the Series B-1 warrants were exercised at an exercise price of
$7.45 per share, 82,949 of the Series B-1 warrants were exercised
at an exercise price of $2.6075 per share and 5,247 of the Series C
warrants were exercised at an exercise price of $5.215 per share,
resulting in total aggregate cash proceeds to the Company of $0.3
million. Upon exercise of warrants, the fair value of the warrant
liability of $1.1 million was reclassified to redeemable
convertible preferred stock.
Determination of Fair Value
At each reporting date, the Company remeasures the preferred stock
warrants to fair value using the OPM and/or the PWERM models with
the following assumptions used in the OPM:
As of June 30, As of December 31,
Expected term (in years) 0.9 1.2 – 2.5
Expected volatility 66 % 69 – 86%
Risk-free interest rate 0.2 % 0.3 – 0.6%
Expected dividend rate — % — %
Discount for lack of marketability 11.3 %
19.5 – 24.3%
The assumptions used in calculating the estimated fair market value
at each reporting period represent the Company’s best
estimate, however inherent uncertainties are involved. As a result,
if factors or assumptions change the warrant liability, the
estimated fair value could be materially different.
The Company estimates the volatility of its stock based on
comparable peer public companies historical volatility. The
risk-free interest rate is based on the U.S. Treasury zero-coupon
bond. The expected term applied in the OPM considers both the
probabilities of failure and success of the Company. Cumulative
dividends associated with preferred stock are calculated as of the
accrual start date of each security to the OPM maturity date.</t>
  </si>
  <si>
    <t>Stock-Based Compensation</t>
  </si>
  <si>
    <t>Disclosure of Compensation Related Costs, Share-based Payments [Abstract]</t>
  </si>
  <si>
    <t>10. Stock-Based Compensation
In the accompanying condensed consolidated statement of operations,
the Company recognized stock-based compensation expense for its
employees and non-employees as follows:
Three Months Ended June 30, Six Months Ended June 30,
2015 2014 2015 2014
(in
thousands)
Research and development $ 225 $ 9 $ 299 $ 18
General and administrative 195 50 301 63
Total stock-based compensation $ 420 $ 59 $ 600 $ 81
Determination of Fair Value
The estimated grant-date fair value of all the Company’s
stock-based awards was calculated using the Black-Scholes option
pricing model, based on assumptions as follows:
Three Months Ended June 30, Six Months Ended June 30,
2015 2014 2015 2014
Expected term (in years) 5.2 – 10.0 5.7
6.0 – 10.0
5.0 – 5.7
Expected volatility 75 – 79% 83 %
75 – 81%
81 – 83%
Risk-free interest rate 1.7% 1.6 %
1.5 – 1.7%
1.5 – 1.7%
Expected dividend rate — % — % — % — %
Equity Incentive Plans
2008 Plan
On June 24, 2008, the Company’s board of directors
approved the 2008 Stock Plan (the “2008 Plan”) for
issuance of up to 308,725 shares of common stock to be
administered by the board of directors or a committee appointed by
them. Amendments to the plan were approved by the board of
directors to increase the authorized shares to 1,580,537 at
December 31, 2013 and 4,802,013 shares as of December 31,
2014. The 2008 Plan allows for the granting of Incentive Stock
Options (ISO), nonqualified stock options and stock purchase
rights. The term of the plan is for the later of 10 years from
the effective date of the 2008 Plan or the earlier of the most
recent board or stockholder approval of an increase in the number
of shares reserved for issuance under the 2008 Plan.
2005 Stock Plan
As of June 30, 2015, there were 940 awards issued and
outstanding under the Company’s 2005 Plan (the “2005
Plan”). The terms of the 2005 Plan are similar to those of
the 2008 Plan. On August 20, 2008, the board of directors
canceled all shares available under the 2005 Plan with the
intention to not issue any more shares under the plan.
A summary of activity under the 2005 Plan and 2008 Plan and related
information is as follows:
Options Outstanding
Shares Available for Grant Number of Shares Weighted- Weighted- Aggregate Intrinsic (in thousands)
Outstanding — December 31, 2014 1,550,101 2,138,096 $ 0.91 9.29 $ 3,153
Awards authorized
—
—
Options granted (1,184,566 ) 1,184,566 5.62
Options exercised
— (27,813 ) 1.00
Options cancelled
—
—
—
Outstanding — June 30, 2015 365,535 3,294,849 $ 2.60 9.19 $ 40,849
Exercisable — June 30, 2015 2,115,209 $ 0.92 8.81 $ 29,783
Vested and expected to vest — June 30, 2015 2,983,562 $ 2.71 9.20 $ 36,665
The weighted-average grant date fair values of options granted
during the three and six months ended June 30, 2015 was $12.03
and $4.35 per share and during the three and six months ended
June 30, 2014 was $0.41 per share. The aggregate intrinsic
value of options exercised was $0 and $0.4 million for the three
and six months ended June 30, 2015 and $16,000 and $0.1
million for the three and six months ended June 30, 2014. The
total grant date fair value of options vested for the three and six
months ended June 30, 2015 was $0.1 million and $0.2 million
and during the three and six months ended June 30, 2014 was
$0.1 million.
As of June 30, 2015, total unrecognized stock-based
compensation related to unvested stock options was $12.8 million,
net of estimated forfeitures, which the Company expects to
recognize over a remaining weighted-average period of 1.92 years.
Certain stock options are subject to occurrence of a performance
condition.
Performance-Based Stock Option Grant
During the year ended December 31, 2014, the Company granted
options to purchase 217,305 shares of common stock to an executive
officer which contains both performance-based and service-based
vesting criteria. Stock-based compensation associated with these
performance-based stock options is recognized if the performance
condition is achieved.
On January 24, 2015, the Company amended the terms of the
performance-based stock options to extend the date of the
performance-based milestone. As of June 30, 2015, management
had concluded that the performance-based milestone was not probable
of achievement. As such, no stock-based compensation was recorded
during the three and six months ended June 30, 2015 related to
these options. If the performance condition had been achieved as of
June 30, 2015, the Company would have recorded $0.1 million in
additional stock-based compensation related to these stock
options.
Liability for Early Exercise of Stock Options
The 2008 Plan allows for the granting of options that may be
exercised before the options have vested. In December 2014, an
executive officer early exercised 103,252 stock options. In
February 2015, an executive officer early exercised 13,422 stock
options. On early exercise, the awards became subject to a
restricted stock agreement. The shares of restricted stock granted
upon early exercise of the options are subject to the same vesting
provisions as the original stock option award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Accordingly, the Company has recorded the exercise
proceeds of $0.1 million from the early exercise as a long-term
liability in the accompanying condensed consolidated balance sheet
as of June 30, 2015 and December 31, 2014. The long-term
liability will be reclassified into common stock and additional
paid-in capital as the shares vest and the repurchase right has
lapses. As of June 30, 2015 and December 31, 2014,
116,674 and 103,252 shares held by the employee remain unvested and
subject to repurchase with an aggregate price of $0.1 million.</t>
  </si>
  <si>
    <t>Income Taxes</t>
  </si>
  <si>
    <t>Income Tax Disclosure [Abstract]</t>
  </si>
  <si>
    <t>11. Income Taxes
The Company did not record a provision for federal income taxes for
the three and six months ended June 30, 2015 because it
expects to generate a loss for the year ended December 31,
2015. The income tax expense of $1,000 and $11,000 for the three
and six months ended June 30, 2015 represents foreign taxes.
The Company’s deferred tax assets continue to be offset by a
valuation allowance.</t>
  </si>
  <si>
    <t>Subsequent Events</t>
  </si>
  <si>
    <t>Subsequent Events [Abstract]</t>
  </si>
  <si>
    <t>12. Subsequent Events
Exercise of Preferred Stock Warrants
From July 1 to July 10, 2015, 28,699 of the
Company’s Series B-1 warrants were exercised at an exercise
price of $7.45 per share, 329,559 of the Series B-1 warrants were
exercised at an exercise price of $2.6075 per share and 32,138 of
the Series C warrants were exercised at an exercise price of $5.215
per share, resulting in total aggregate cash proceeds to the
Company of $1.2 million. See Note 9.
Initial Public Offering
In connection with the IPO discussed in Note 1, the following
events occurred:
• The Company is obligated to pay $5.5
million in cumulative accrued dividends in cash to the
Company’s Series B and Series B-1 redeemable convertible
preferred stockholders. See Note 8.
• An aggregate of 750,946 shares of
common stock were issued to the Company’s Series C and Series
D redeemable convertible preferred stockholders, in payment of $3.9
million of cumulative accrued dividends. See Note 8.
• An aggregate of 390,680 shares of
common stock were issued on the net exercise of 493,648 preferred
stock warrants at the IPO price of $17 per share. See Note 9.
• The 2015 Plan and the 2015 Employee
Stock Purchase Plan, as described below, were adopted.
• An aggregate of 365,535 shares of
common stock reserved but not issued under the 2008 Plan became
available for grant under the 2015 Plan.
• The Company recorded $0.1 million in
additional stock-based compensation related to the achievement of a
performance-based stock option grant to an executive officer. See
Note 10.
• The Company filed its amended and
restated certificate of incorporation on July 21, 2015,
authorizing 500,000,000 shares of common stock and 10,000,000
shares of preferred stock.
Adoption of 2015 Equity Incentive Plan
On July 14, 2015, the 2015 Equity Incentive Plan (the
“2015 Plan”) became effective. The 2015 Plan will serve
as a successor to the Company’s 2008 Stock Plan. The 2015
Plan permits the award of stock options, restricted stock awards,
stock appreciation rights, restricted stock units, performance
awards, cash awards and stock bonuses. The Company reserved
3,400,000 shares of common stock for issuance under the 2015 Plan,
plus the remaining reserved and unissued shares under the 2008 plan
on the effective date of the 2015 Plan.
Adoption of 2015 Employee Stock Purchase Plan
On July 15, 2015, the 2015 Employee Stock Purchase Plan was
adopted in order to enable eligible employees to purchase shares of
the Company’s common stock at a discount. Purchases will be
accomplished through participation in discrete offering periods.
The 2015 Employee Stock Purchase Plan will not become effective
until such time as the Compensation Committee determines in the
future. The Company initially reserved 700,000 shares of common
stock for issuance under the 2015 Employee Stock Purchase Plan. The
aggregate number of shares issued over the term of the 2015
Employee Stock Purchase Plan will not exceed 3,400,000 shares of
common stock.</t>
  </si>
  <si>
    <t>Summary Of Significant Accounting Policies (Policies)</t>
  </si>
  <si>
    <t>Basis of Presentation</t>
  </si>
  <si>
    <t>Basis of Presentation
The condensed consolidated balance sheet as of June 30, 2015,
the condensed consolidated statements of operations and
comprehensive loss for the three and six months ended June 30,
2015 and 2014 and the condensed consolidated statements of cash
flows for the six months ended June 30, 2015 and 2014 and the
condensed consolidated statements of convertible and redeemable
convertible preferred stock and stockholders’ deficit for the
six months ended June 30, 2015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six month periods are also
unaudited. The condensed consolidated results of operations for the
three and six months ended June 30, 2015 are not necessarily
indicative of the results to be expected for the year ending
December 31, 2015, or for any other future annual or interim
period. The consolidated balance sheet as of December 31, 2014
included herein was derived from the audited consolidated financial
statements as of that date. These condensed consolidated financial
statements should be read in conjunction with the Company’s
audited consolidated financial statements included in the
prospectus dated July 15, 2015, filed with the SEC pursuant to
Rule 424 promulgated under the Securities Act of 1933, as
amended.</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common stock, the fair value of
preferred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t>
  </si>
  <si>
    <t>Foreign Currency</t>
  </si>
  <si>
    <t>Foreign Currency
The functional currency of the Company’s foreign subsidiary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other
income (expense) in the condensed consolidated statements of
operations.</t>
  </si>
  <si>
    <t>Cash and Cash Equivalents</t>
  </si>
  <si>
    <t>Cash and Cash Equivalents
The Company considers all highly liquid investments with an
original maturity of three months or less from the date or purchase
to be cash equivalents. Cash and cash equivalents consist primarily
of funds invested in readily available checking and savings
accounts and highly liquid investments in money market funds.</t>
  </si>
  <si>
    <t>Restricted Cash</t>
  </si>
  <si>
    <t>Restricted Cash
Restricted cash represents collateral for a corporate credit card
facility and a security deposit required for a facility lease.
Restricted cash consists of funds invested in a money market fund.
As of June 30, 2015, the current portion of restricted cash of
$25,000 is included in prepaid expenses and other current assets
and the long-term portion of restricted cash of $0.2 million is
included in other assets in the accompanying condensed consolidated
balance sheets.</t>
  </si>
  <si>
    <t>Investments</t>
  </si>
  <si>
    <t>Investments
The Company determines the appropriate designation of its
investments as “trading,”
“available-for-sale” or “held-to-maturity”
based on management’s intent at the time of purchase and
reevaluates such designation at each reporting date. As of
June 30, 2015 and December 31, 2014, all of the
Company’s short-term investments were designated as
available-for-sale. Unrealized gains and losses, if any, are
reported as a separate component of stockholders’ deficit,
except for unrealized losses determined to be other-than-temporary
which are recorded in other income (expense) in the accompanying
condensed consolidated statements of operations. The Company
determines any realized gains or losses on the sale of any
investments on a specific identification method and records such
gains and losses as a component of other income (expense) in the
accompanying condensed consolidated statements of operations.
The Company evaluates its short-term investments periodically for
possible other-than-temporary impairment. A decline in fair value
below the amortized cost of the investment is considered
other-than-temporary impairment if the Company has the intent to
sell the investment or it is more likely than not that the Company
will be required to sell the investment before recovery of the
entire amortized cost basis. In those instances, an impairment
charge equal to the difference between the fair value and the
amortized cost basis is recognized in other income (expense).
Regardless of the Company’s intent or requirement to sell an
investment, impairment is considered other-than-temporary if the
Company does not expect to recover the entire amortized cost
basis.
Investments with original maturities beyond three months at the
date of purchase and which mature at, or less than twelve months
from, the balance sheet date are classified as current. Investments
with a maturity beyond twelve months from the condensed
consolidated balance sheet date are classified as long-term. As of
June 30, 2015, the Company’s short-term investments were
classified as current assets.</t>
  </si>
  <si>
    <t>Concentrations of Credit Risk</t>
  </si>
  <si>
    <t>Concentrations of Credit Risk
Financial instruments that subject the Company to significant
concentrations of credit risk consist of cash, cash equivalents,
restricted cash and short-term investments. All of the
Company’s cash, cash equivalents, restricted cash and
short-term investments are held at financial institutions in the
United States and Canada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t>
  </si>
  <si>
    <t>Comprehensive Income (Loss)</t>
  </si>
  <si>
    <t>Comprehensive Income (Loss)
The Company had no components of comprehensive income (loss) other
than net loss for all periods presented.</t>
  </si>
  <si>
    <t>Fair Value of Financial Instruments</t>
  </si>
  <si>
    <t>Fair Value of Financial Instruments
The Company’s cash and cash equivalents, restricted cash,
short-term investments, other current assets, accounts payable, and
accrued liabilities approximate their fair value at June 30,
2015 and December 31, 2014, due to their short duration. The
short-term investment maintains observable inputs, thus the
carrying value of this instrument is carried at fair value and
unrealized gains and losses, if any, are reported as a separate
component of stockholders’ deficit. The Company’s
preferred stock warrant liabilities contain unobservable inputs
that reflect the Company’s own assumptions in which there is
little, if any, market activity at the measurement date, thus the
Company’s warrant liabilities are measured at fair value on a
recurring basis using unobservable input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 Net</t>
  </si>
  <si>
    <t>Property and Equipment, Net
Property and equipment, net are stated at cost, less accumulated
depreciation and amortization. Depreciation and amortization on
property and equipment, excluding leasehold improvements, is
computed using the straight-line
Leasehold improvements are amortized on a straight-line basis over
the shorter of the estimated useful lives of the assets or the
remaining lease term. Amortization on leasehold improvements are
amortized over the term of the related property lease, for a period
of three years.</t>
  </si>
  <si>
    <t>Deferred Offering Costs</t>
  </si>
  <si>
    <t>Deferred Offering Costs
Deferred offering costs, consisting of legal, accounting and filing
fees relating to an IPO, have been capitalized. The deferred
offering costs will be offset against offering proceeds upon the
completion of the offering. As of June 30, 2015 and
December 31, 2014, $3.1 million and $0.5 million of deferred
offering costs have been capitalized, which is included in other
long-term assets in the condensed consolidated balance sheets.</t>
  </si>
  <si>
    <t>Preferred Stock Warrant Liabilities</t>
  </si>
  <si>
    <t>Preferred Stock Warrant Liabilities
The Company accounts for its warrants issued in connection with its
various financing transactions based upon the characteristics and
provisions of the instrument. Warrants classified as derivative
liabilities are recorded on the Company’s condensed
consolidated balance sheets at their fair value on the date of
issuance and remeasured to fair value on each subsequent reporting
period, with the changes in fair value recognized as a component of
other income (expense), net in the accompanying condensed
consolidated statements of operations. The Company will continue to
adjust the liability for changes in the fair value of these
warrants until the earlier of the exercise of the warrants, the
expiration of the warrants, or until such time as the warrants are
no longer to be considered derivative instruments. On the
completion of an IPO (which occurred on July 21, 2015, as
discussed in Note 1), the liability on the preferred stock warrants
will be reclassified to additional paid-in capital in
stockholders’ deficit. The Company estimates the fair value
of these liabilities using an Option Pricing Model (OPM) or a
Probability Weighted Expected Return Method (PWERM) and using
assumptions that are based on the individual characteristics of the
warrants or instruments on the valuation date, as well as
assumptions for expected term, expected volatility and risk-free
interest rate.</t>
  </si>
  <si>
    <t>Research and Development Costs</t>
  </si>
  <si>
    <t>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t>
  </si>
  <si>
    <t>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 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No expense has been recorded to date
relating to this grant as the performance condition hasn’t
been achieved.
Stock-based compensation arrangements with nonemployees are
recognized at the grant date and remeasured to fair value at each
reporting period. The expense is recognized over the vesting period
which is generally the service perio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t>
  </si>
  <si>
    <t>Net Loss Per Share (Tables)</t>
  </si>
  <si>
    <t>Schedule of 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June 30,
2015 2014
Options to purchase common stock 3,294,849 966,778
Common stock subject to repurchase 116,674
—
Convertible preferred stock 252,817 252,818
Redeemable convertible preferred stock 17,328,059 17,236,784
Warrants for preferred stock 885,201 984,529
Total potential dilutive shares 21,877,600 19,440,909</t>
  </si>
  <si>
    <t>Fair Value Measurements (Tables)</t>
  </si>
  <si>
    <t>Schedule of Fair Value Financial Assets and Liabilities Measured on Recurring Basis</t>
  </si>
  <si>
    <t>The following table sets forth the fair value of the
Company’s financial assets and liabilities measured on a
recurring basis by level within the fair value hierarchy:
June 30, 2015
Level 1 Level 2 Level 3 Total
(in
thousands)
Financial Assets
Money market funds $ 15,213 $
— $
— $ 15,213
Restricted money market funds 225
—
— 225
Short-term investments
— 10,028
— 10,028
Total financial assets $ 15,438 $ 10,028 $
— $ 25,466
Financial Liabilities
Preferred stock warrant liabilities $
— $
— $ 10,641 $ 10,641
December 31, 2014
Level 1 Level 2 Level 3 Total
(in
thousands)
Financial Assets
Money market funds $ 27,847 $
— $
— $ 27,847
Restricted money market funds 75
—
— 75
Short-term investments
— 10,010
— 10,010
Total financial assets $ 27,922 $ 10,010 $
— $ 37,932
Financial Liabilities
Preferred stock warrant liabilities $
— $
— $ 1,810 $ 1,810</t>
  </si>
  <si>
    <t>Summary of Warrant Liabilities Measured at Fair Value on Recurring Basis Using Unobservable Inputs</t>
  </si>
  <si>
    <t>The following table provides a roll-forward of the
Company’s warrant liabilities measured at fair value on a
recurring basis using unobservable inputs (in thousands):
Balance as of December 31, 2014 $ 1,810
Fair value of preferred stock warrants exercised (1,125 )
Change in fair value of preferred stock warrants 9,956
Balance as of June 30, 2015 $ 10,641</t>
  </si>
  <si>
    <t>Balance Sheet Components (Tables)</t>
  </si>
  <si>
    <t>Summary of Cash and Cash Equivalents</t>
  </si>
  <si>
    <t>Cash and cash equivalents consist of the following:
June 30, 2015 December 31, 2014
(in
thousands)
Cash $ 587 $ 1,307
Cash equivalents:
Money market accounts 15,213 27,847
Total cash and cash equivalents $ 15,800 $ 29,154</t>
  </si>
  <si>
    <t>Summary of Prepaid Expenses and Other Current Assets</t>
  </si>
  <si>
    <t>Prepaid expenses and other current assets consist of the
following:
June 30, 2015 December 31, 2014
(in
thousands)
Prepaid research and development project costs $ 414 $ 515
Other 368 46
Total prepaid expenses and other current assets $ 782 $ 561</t>
  </si>
  <si>
    <t>Summary of Property and Equipment, Net</t>
  </si>
  <si>
    <t>Property and equipment, net consists of the following:
June 30, 2015 December 31, 2014
(in
thousands)
Computer equipment $ 140 $ 56
Software 11 9
Lab equipment 224 163
Leasehold improvements 75
—
Property and equipment, gross 450 228
Less: accumulated depreciation (53 ) (14 )
Total property and equipment, net $ 397 $ 214</t>
  </si>
  <si>
    <t>Schedule of Other Assets</t>
  </si>
  <si>
    <t>Other assets consist of the following:
June 30, 2015 December 31, 2014
(in
thousands)
Deferred offering costs $ 3,053 $ 549
Restricted cash 200 75
Deferred tax assets 3 2
Total other assets $ 3,256 $ 626</t>
  </si>
  <si>
    <t>Summary of Accrued Liabilities</t>
  </si>
  <si>
    <t>Accrued liabilities consist of the following:
June 30, 2015 December 31, 2014
(in
thousands)
Accrued offering costs $ 615 $
—
Accrued employee related costs 572 759
Accrued research and development costs 686 526
Accrued professional fees 408 140
Other 23 48
Total accrued liabilities $ 2,304 $ 1,473</t>
  </si>
  <si>
    <t>Commitments and Contingencies (Tables)</t>
  </si>
  <si>
    <t>Schedule of Aggregate Future Non-Cancelable Minimum Lease Payments</t>
  </si>
  <si>
    <t>As of June 30, 2015, the aggregate future non-cancelable
minimum lease payments associated with this operating lease (based
on the daily average exchange rate on June 30, 2015 quoted by
the Bank of Canada) are as follows:
Years Ending December 31: Operating Leases
(in thousands)
2015 (remainder) $ 133
2016 319
2017 319
2018 53
Total $ 824</t>
  </si>
  <si>
    <t>Summary of Aggregate Future Minimum Payments</t>
  </si>
  <si>
    <t>As of June 30, 2015, the aggregate future minimum payments
associated with agreements the Company entered into with contract
research organizations are as follows:
Years Ending December 31: Contract Research
(in
thousands)
2015 (remainder) $ 2,025
2016 5,303
2017 4,914
2018 255
Total $ 12,497</t>
  </si>
  <si>
    <t>Common Stock Reserved for Issuance (Tables)</t>
  </si>
  <si>
    <t>Schedule of Common Stock Reserved for Issuance</t>
  </si>
  <si>
    <t>The Company is required to reserve and keep available out of its
authorized but unissued shares of common stock a number of shares
sufficient to effect the conversion of all outstanding shares of
preferred stock (and preferred stock warrants), plus options
granted and available for grant under the incentive plans.
June 30, 2015 December 31,
Conversion of outstanding Series A convertible preferred stock 252,817 252,817
Conversion of outstanding Series B redeemable convertible preferred
stock 1,947,354 1,947,354
Conversion of outstanding Series B-1 redeemable convertible
preferred stock 1,478,328 1,392,300
Conversion of outstanding Series C redeemable convertible preferred
stock 2,493,017 2,487,770
Conversion of outstanding Series D redeemable convertible preferred
stock 11,409,360 11,409,360
Outstanding preferred stock warrants 885,201 976,492
Outstanding and issued stock options 3,294,849 2,138,096
Shares reserved for future option grants 365,535 1,550,101
Total common stock reserved for issuance 22,126,461 22,154,290</t>
  </si>
  <si>
    <t>Convertible and Redeemable Convertible Preferred Stock (Tables)</t>
  </si>
  <si>
    <t>Components of Convertible and Redeemable Convertible Preferred Stock</t>
  </si>
  <si>
    <t>The convertible and redeemable convertible preferred stock consists
of the following:
June 30, 2015
Shares
Shares Issued and Outstanding Net Carrying Liquidation Price Per Aggregate Redemption
(in thousands,
except share and per share data)
Convertible Preferred Stock:
Series A 1,843,894 224,564 $ 2,543 $ 11.324 $ 2,543 $
—
Redeemable Convertible Preferred Stock:
Series B 13,134,880 1,752,634 42,688 12.755 22,355 42,688
Series B-1 16,283,343 1,478,328 24,596 3.742 5,532 24,596
Series C 19,812,349 2,493,017 41,493 5.865 14,621 41,493
Series D 85,000,000 11,409,360 186,332 5.728 65,359 186,332
Total redeemable convertible preferred stock 134,230,572 17,133,339 $ 295,109 $ 107,867 $ 295,109
Total preferred stock 136,074,466 17,357,903 $ 297,652 $ 110,410 $ 295,109
December 31,
2014
Shares
Shares Issued and Outstanding Net Carrying Liquidation Price Per Aggregate Redemption
(in thousands,
except share and per share data)
Convertible Preferred Stock:
Series A 1,843,894 224,564 $ 2,543 $ 11.324 $ 2,543 $
—
Redeemable Convertible Preferred Stock:
Series B 13,134,880 1,752,634 19,504 12.268 21,502 19,504
Series B-1 16,122,618 1,392,300 6,979 3.656 5,091 6,979
Series C 19,812,349 2,487,770 21,052 5.642 14,035 21,052
Series D 85,000,000 11,409,360 94,297 5.510 62,865 94,297
Total redeemable convertible preferred stock 134,069,847 17,042,064 $ 141,832 $ 103,493 $ 141,832
Total preferred stock 135,913,741 17,266,628 $ 144,375 $ 106,036 $ 141,832</t>
  </si>
  <si>
    <t>Adjustment to Redemption Value of each Series of Redeemable Convertible Preferred Stock Recognized</t>
  </si>
  <si>
    <t>The following table sets forth the total adjustment to
redemption value of each series of redeemable convertible preferred
stock recognized during the following period:
Six Months
Redeemable Convertible Preferred Stock
Series B $ 23,184
Series B-1 16,307
Series C 20,359
Series D 92,035
Total adjustment to redemption value on redeemable convertible
preferred stock $ 151,885</t>
  </si>
  <si>
    <t>Summary of Assumptions used to Determine Fair Value of Temporary Equity</t>
  </si>
  <si>
    <t>As the redemption value for the redeemable convertible preferred
stock may at times be based on fair market value at each reporting
date, the Company determines the fair value of the redeemable
convertible preferred stock using a combination of the OPM and/or
the PWERM models and as of June 30, 2015, the IPO price of the
Company’s common stock. The following assumptions were used
in the OPM:
As of June 30, As of December 31,
Expected term (in years) 0.9 1.2 – 2.5
Expected volatility 66 % 69 – 86%
Risk-free interest rate 0.2 % 0.3 – 0.6%
Expected dividend rate — % — %</t>
  </si>
  <si>
    <t>Preferred Stock Warrants (Tables)</t>
  </si>
  <si>
    <t>Summary of Redeemable Convertible Preferred Stock Warrants</t>
  </si>
  <si>
    <t>The key terms of the redeemable convertible preferred stock
warrants are summarized in the following table:
Warrants Outstanding
Warrants Outstanding 2015 Warrants Exercise Price Expiration
Series B preferred stock warrants 10,414 10,414 $ 7.45
July 31, 2018
Series B-1 preferred stock warrants 43,969 47,060 7.45
June 30, 2018
Series B-1 preferred stock warrants 663,343 746,295 2.6075
Various dates in 2016 – 2021
Series C preferred stock warrants 166,318 171,566 5.215 Various dates in
2022 – 2023
Total preferred stock warrants 884,044 975,335</t>
  </si>
  <si>
    <t>Schedule of Remeasuring Preferred Stock Warrants to Fair Value Using OPM and/or PWERM Models</t>
  </si>
  <si>
    <t>At each reporting date, the Company remeasures the preferred stock
warrants to fair value using the OPM and/or the PWERM models with
the following assumptions used in the OPM:
As of June 30, As of December 31,
Expected term (in years) 0.9 1.2 – 2.5
Expected volatility 66 % 69 – 86%
Risk-free interest rate 0.2 % 0.3 – 0.6%
Expected dividend rate — % — %
Discount for lack of marketability 11.3 %
19.5 – 24.3%</t>
  </si>
  <si>
    <t>Stock-Based Compensation (Tables)</t>
  </si>
  <si>
    <t>Schedule of Stock-based Compensation Expense for Employees and Non-employees</t>
  </si>
  <si>
    <t>In the accompanying condensed consolidated statement of operations,
the Company recognized stock-based compensation expense for its
employees and non-employees as follows:
Three Months Ended June 30,
Six Months Ended June 30,
2015 2014 2015 2014
(in
thousands)
Research and development $ 225 $ 9 $ 299 $ 18
General and administrative 195 50 301 63
Total stock-based compensation $ 420 $ 59 $ 600 $ 81</t>
  </si>
  <si>
    <t>Schedule of Estimated Grant-date Fair Value of Stock-based Awards Using Black-Scholes Option Pricing Model Assumptions</t>
  </si>
  <si>
    <t>The estimated grant-date fair value of all the Company’s
stock-based awards was calculated using the Black-Scholes option
pricing model, based on assumptions as follows:
Three Months Ended June 30, Six Months Ended June 30,
2015 2014 2015 2014
Expected term (in years) 5.2 – 10.0 5.7
6.0 – 10.0
5.0 – 5.7
Expected volatility 75 – 79% 83 %
75 – 81%
81 – 83%
Risk-free interest rate 1.7% 1.6 %
1.5 – 1.7%
1.5 – 1.7%
Expected dividend rate — % — % — % — %</t>
  </si>
  <si>
    <t>Summary of Stock Options Activity</t>
  </si>
  <si>
    <t>A summary of activity under the 2005 Plan and 2008 Plan and related
information is as follows:
Options
Outstanding
Shares Available for Grant Number of Shares Weighted- Weighted- Aggregate Intrinsic (in thousands)
Outstanding — December 31, 2014 1,550,101 2,138,096 $ 0.91 9.29 $ 3,153
Awards authorized
—
—
Options granted (1,184,566 ) 1,184,566 5.62
Options exercised
— (27,813 ) 1.00
Options cancelled
—
—
—
Outstanding — June 30, 2015 365,535 3,294,849 $ 2.60 9.19 $ 40,849
Exercisable — June 30, 2015 2,115,209 $ 0.92 8.81 $ 29,783
Vested and expected to vest — June 30, 2015 2,983,562 $ 2.71 9.20 $ 36,665</t>
  </si>
  <si>
    <t>The Company and Basis of Presentation - Additional Information (Detail) $ / shares in Units, $ in Millions</t>
  </si>
  <si>
    <t>Jul. 15, 2015USD ($)$ / sharesshares</t>
  </si>
  <si>
    <t>Jun. 29, 2015</t>
  </si>
  <si>
    <t>Jul. 21, 2015$ / sharesshares</t>
  </si>
  <si>
    <t>Class of Stock [Line Items]</t>
  </si>
  <si>
    <t>Convertible preferred stock, conversion basis</t>
  </si>
  <si>
    <t>On July 21, 2015, immediately prior to the closing of the IPO, all outstanding  shares of convertible and redeemable convertible preferred stock converted into  17,971,273 shares of common stock. The IPO closed on July 21, 2015.</t>
  </si>
  <si>
    <t>Reverse stock split, description</t>
  </si>
  <si>
    <t>7.45-to-1</t>
  </si>
  <si>
    <t>Reverse Stock Split, Conversion Ratio</t>
  </si>
  <si>
    <t>Reverse stock split, effective date</t>
  </si>
  <si>
    <t>Jul. 2,
		2015</t>
  </si>
  <si>
    <t>Subsequent Event [Member]</t>
  </si>
  <si>
    <t>Common stock issued and sold, price per share</t>
  </si>
  <si>
    <t>Redeemable convertible preferred stock converted into common stock | shares</t>
  </si>
  <si>
    <t>Initial Public Offering [Member] | Subsequent Event [Member]</t>
  </si>
  <si>
    <t>Common stock issued and sold | shares</t>
  </si>
  <si>
    <t>Proceeds from issuance of common stock, net | $</t>
  </si>
  <si>
    <t>Summary of Significant Accounting Policies - Additional Information (Detail)</t>
  </si>
  <si>
    <t>Jun. 30, 2015USD ($)Segment</t>
  </si>
  <si>
    <t>Dec. 31, 2014USD ($)</t>
  </si>
  <si>
    <t>Summary Of Significant Accounting Policy [Line Items]</t>
  </si>
  <si>
    <t>Deferred offering costs</t>
  </si>
  <si>
    <t>Number of operating segment | Segment</t>
  </si>
  <si>
    <t>Leasehold Improvements [Member]</t>
  </si>
  <si>
    <t>Estimated useful lives of assets</t>
  </si>
  <si>
    <t>3 years</t>
  </si>
  <si>
    <t>Minimum [Member]</t>
  </si>
  <si>
    <t>Maximum [Member]</t>
  </si>
  <si>
    <t>5 years</t>
  </si>
  <si>
    <t>Other Noncurrent Assets [Member]</t>
  </si>
  <si>
    <t>Long-term portion of restricted cash</t>
  </si>
  <si>
    <t>Prepaid Expenses and Other Current Assets [Member]</t>
  </si>
  <si>
    <t>Current portion of restricted cash</t>
  </si>
  <si>
    <t>Net Loss Per Share - Schedule of Outstanding Shares of Common Stock Equivalents Excluded from Calculation of Diluted Net Loss Per Share Attributable to Common Stockholders (Detail) - shares</t>
  </si>
  <si>
    <t>Antidilutive Securities Excluded from Computation of Earnings Per Share [Line Items]</t>
  </si>
  <si>
    <t>Total potential dilutive shares</t>
  </si>
  <si>
    <t>Options to Purchase Common Stock [Member]</t>
  </si>
  <si>
    <t>Common Stock Subject to Repurchase [Member]</t>
  </si>
  <si>
    <t>Warrants for Preferred Stock [Member]</t>
  </si>
  <si>
    <t>Net Loss Per Share - Additional Information (Detail)</t>
  </si>
  <si>
    <t>Jun. 30, 2015USD ($)</t>
  </si>
  <si>
    <t>Contractual obligation to preferred stockholders</t>
  </si>
  <si>
    <t>Fair Value Measurements - Schedule of Fair Value Financial Assets and Liabilities Measured on Recurring Basis (Detail) - USD ($) $ in Thousands</t>
  </si>
  <si>
    <t>Financial Assets</t>
  </si>
  <si>
    <t>Total financial assets</t>
  </si>
  <si>
    <t>Preferred Stock Warrant Liabilities [Member]</t>
  </si>
  <si>
    <t>Financial Liabilities</t>
  </si>
  <si>
    <t>Total financial Liabilities</t>
  </si>
  <si>
    <t>Money Market Funds [Member]</t>
  </si>
  <si>
    <t>Restricted Money Market Funds [Member]</t>
  </si>
  <si>
    <t>Short-Term Investments [Member]</t>
  </si>
  <si>
    <t>Level 1 [Member]</t>
  </si>
  <si>
    <t>Level 1 [Member] | Money Market Funds [Member]</t>
  </si>
  <si>
    <t>Level 1 [Member] | Restricted Money Market Funds [Member]</t>
  </si>
  <si>
    <t>Level 2 [Member]</t>
  </si>
  <si>
    <t>Level 2 [Member] | Short-Term Investments [Member]</t>
  </si>
  <si>
    <t>Level 3 [Member] | Preferred Stock Warrant Liabilities [Member]</t>
  </si>
  <si>
    <t>Fair Value Measurements - Additional Information (Detail) - Jun. 30, 2015 - USD ($)</t>
  </si>
  <si>
    <t>Fair Value, Assets and Liabilities Measured on Recurring and Nonrecurring Basis [Line Items]</t>
  </si>
  <si>
    <t>Transfer of assets from level 1 to 2</t>
  </si>
  <si>
    <t>Transfer of assets from level 2 to 1</t>
  </si>
  <si>
    <t>Transfer of liabilities from level 1 to 2</t>
  </si>
  <si>
    <t>Transfer of liabilities from level 2 to 1</t>
  </si>
  <si>
    <t>Transfer of assets into level 3</t>
  </si>
  <si>
    <t>Transfer of assets out of level 3</t>
  </si>
  <si>
    <t>Transfer of liabilities into level 3</t>
  </si>
  <si>
    <t>Transfer of liabilities out of level 3</t>
  </si>
  <si>
    <t>Other Income (Expense) [Member]</t>
  </si>
  <si>
    <t>Recognized other-than-temporary impairment loss</t>
  </si>
  <si>
    <t>Fair Value Measurements - Summary of Warrant Liabilities Measured at Fair Value on a Recurring Basis Using Unobservable Inputs (Detail) - USD ($) $ in Thousands</t>
  </si>
  <si>
    <t>Fair Value, Net Derivative Asset (Liability) Measured on Recurring Basis, Unobservable Input Reconciliation [Line Items]</t>
  </si>
  <si>
    <t>Fair value of preferred stock warrants exercised</t>
  </si>
  <si>
    <t>Level 3 [Member]</t>
  </si>
  <si>
    <t>Balance as of December 31, 2014</t>
  </si>
  <si>
    <t>Balance as of June 30, 2015</t>
  </si>
  <si>
    <t>Balance Sheet Components - Summary of Cash and Cash Equivalents (Detail) - USD ($) $ in Thousands</t>
  </si>
  <si>
    <t>Dec. 31, 2013</t>
  </si>
  <si>
    <t>Cash and Cash Equivalents [Abstract]</t>
  </si>
  <si>
    <t>Cash</t>
  </si>
  <si>
    <t>Cash equivalents:</t>
  </si>
  <si>
    <t>Money market accounts</t>
  </si>
  <si>
    <t>Total cash and cash equivalents</t>
  </si>
  <si>
    <t>Balance Sheet Components - Summary of Prepaid Expenses and Other Current Assets (Detail) - USD ($) $ in Thousands</t>
  </si>
  <si>
    <t>Deferred Costs, Capitalized, Prepaid, and Other Assets Disclosure [Abstract]</t>
  </si>
  <si>
    <t>Prepaid research and development project costs</t>
  </si>
  <si>
    <t>Other</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Computer Equipment [Member]</t>
  </si>
  <si>
    <t>Software [Member]</t>
  </si>
  <si>
    <t>Lab Equipment [Member]</t>
  </si>
  <si>
    <t>Balance Sheet Components - Additional Information (Detail) - USD ($)</t>
  </si>
  <si>
    <t>Property, Plant and Equipment [Abstract]</t>
  </si>
  <si>
    <t>Depreciation and amortization related to property and equipment</t>
  </si>
  <si>
    <t>Balance Sheet Components - Schedule of Other Assets (Detail) - USD ($) $ in Thousands</t>
  </si>
  <si>
    <t>Restricted cash</t>
  </si>
  <si>
    <t>Deferred tax assets</t>
  </si>
  <si>
    <t>Total other assets</t>
  </si>
  <si>
    <t>Balance Sheet Components - Summary of Accrued Liabilities (Detail) - USD ($) $ in Thousands</t>
  </si>
  <si>
    <t>Payables and Accruals [Abstract]</t>
  </si>
  <si>
    <t>Accrued offering costs</t>
  </si>
  <si>
    <t>Accrued employee related costs</t>
  </si>
  <si>
    <t>Accrued research and development costs</t>
  </si>
  <si>
    <t>Accrued professional fees</t>
  </si>
  <si>
    <t>Total accrued liabilities</t>
  </si>
  <si>
    <t>Commitments and Contingencies - Additional Information (Detail)</t>
  </si>
  <si>
    <t>Apr. 30, 2014USD ($)</t>
  </si>
  <si>
    <t>May. 31, 2013USD ($)shares</t>
  </si>
  <si>
    <t>Jun. 30, 2014USD ($)</t>
  </si>
  <si>
    <t>Dec. 31, 2012USD ($)</t>
  </si>
  <si>
    <t>Feb. 28, 2015USD ($)</t>
  </si>
  <si>
    <t>Feb. 28, 2015CAD</t>
  </si>
  <si>
    <t>Jul. 31, 2014USD ($)</t>
  </si>
  <si>
    <t>Loss Contingencies [Line Items]</t>
  </si>
  <si>
    <t>Upfront payment paid</t>
  </si>
  <si>
    <t>Payment in cash upon closing of financing</t>
  </si>
  <si>
    <t>Milestone payment upon regulatory authority approval</t>
  </si>
  <si>
    <t>Manufacturing costs obligation</t>
  </si>
  <si>
    <t>Milestone payment not accrued</t>
  </si>
  <si>
    <t>Payments to contract research organization</t>
  </si>
  <si>
    <t>Cumulative unpaid accruing dividends in arrears</t>
  </si>
  <si>
    <t>Novosom License Agreement [Member]</t>
  </si>
  <si>
    <t>Shares of common stock issued in settlement of first milestone payment | shares</t>
  </si>
  <si>
    <t>Fair marker value of common stock issued</t>
  </si>
  <si>
    <t>Aggregate milestone payment</t>
  </si>
  <si>
    <t>Payment for financing</t>
  </si>
  <si>
    <t>Vancouver Facility [Member]</t>
  </si>
  <si>
    <t>Operating lease agreement expiration date</t>
  </si>
  <si>
    <t>Feb. 27,
		2018</t>
  </si>
  <si>
    <t>Letter of credit issued | CAD</t>
  </si>
  <si>
    <t>Collateralized restricted deposit</t>
  </si>
  <si>
    <t>Total rent expense for operating leases</t>
  </si>
  <si>
    <t>Series B Redeemable Convertible Preferred Stock [Member]</t>
  </si>
  <si>
    <t>Preferred stock, cumulative dividend percentage rate</t>
  </si>
  <si>
    <t>8.00%</t>
  </si>
  <si>
    <t>Series B-1 Redeemable Convertible Preferred Stock [Member]</t>
  </si>
  <si>
    <t>Series D Redeemable Convertible Preferred Stock [Member]</t>
  </si>
  <si>
    <t>Commitments and Contingencies - Schedule of Aggregate Future Non-Cancelable Minimum Lease Payments (Detail) $ in Thousands</t>
  </si>
  <si>
    <t>Operating Leases, Future Minimum Payments Due, Fiscal Year Maturity [Abstract]</t>
  </si>
  <si>
    <t>2015 (remainder)</t>
  </si>
  <si>
    <t>Commitments and Contingencies - Summary of Aggregate Future Minimum Payments (Detail) $ in Thousands</t>
  </si>
  <si>
    <t>Contract Research Organization Obligations, 2015 (remainder)</t>
  </si>
  <si>
    <t>Contract Research Organization Obligations, 2016</t>
  </si>
  <si>
    <t>Contract Research Organization Obligations, 2017</t>
  </si>
  <si>
    <t>Contract Research Organization Obligations, 2018</t>
  </si>
  <si>
    <t>Contract Research Organization Obligations, Total</t>
  </si>
  <si>
    <t>Common Stock Reserved for Issuance - Schedule of Common Stock Reserved for Issuance (Detail) - shares</t>
  </si>
  <si>
    <t>Share-based Compensation Arrangement by Share-based Payment Award [Line Items]</t>
  </si>
  <si>
    <t>Total common stock reserved for future issuance</t>
  </si>
  <si>
    <t>Outstanding Preferred Stock Warrants [Member]</t>
  </si>
  <si>
    <t>Series A Convertible Preferred Stock [Member]</t>
  </si>
  <si>
    <t>Outstanding And Issued Stock Options [Member]</t>
  </si>
  <si>
    <t>Shares Reserved For Future Option Grants [Member]</t>
  </si>
  <si>
    <t>Convertible and Redeemable Convertible Preferred Stock - Additional Information (Detail) - USD ($) $ / shares in Units, $ in Millions</t>
  </si>
  <si>
    <t>Jun. 11, 2015</t>
  </si>
  <si>
    <t>Temporary Equity [Line Items]</t>
  </si>
  <si>
    <t>Percentage of accrued but unpaid dividends paid in shares</t>
  </si>
  <si>
    <t>50.00%</t>
  </si>
  <si>
    <t>Percentage of accrued but unpaid dividends forfeited</t>
  </si>
  <si>
    <t>Share price, accrued dividend in shares</t>
  </si>
  <si>
    <t>Exercise put options period</t>
  </si>
  <si>
    <t>120 days</t>
  </si>
  <si>
    <t>Number of shares issued upon exercise of stock warrants</t>
  </si>
  <si>
    <t>Accruing dividends</t>
  </si>
  <si>
    <t>Issuable common stock to redeemable convertible preferred stockholders</t>
  </si>
  <si>
    <t>Series B and B-1 Redeemable Convertible Preferred Stock [Member]</t>
  </si>
  <si>
    <t>Series C and D Redeemable Convertible Preferred Stock [Member]</t>
  </si>
  <si>
    <t>Convertible and Redeemable Convertible Preferred Stock - Components of Convertible and Redeemable Convertible Preferred Stock (Detail) - USD ($) $ / shares in Units, $ in Thousands</t>
  </si>
  <si>
    <t>Shares Authorized</t>
  </si>
  <si>
    <t>Shares Issued</t>
  </si>
  <si>
    <t>Net Carrying Value</t>
  </si>
  <si>
    <t>Aggregate Liquidation Preference</t>
  </si>
  <si>
    <t>Redemption Value</t>
  </si>
  <si>
    <t>Shares Outstanding</t>
  </si>
  <si>
    <t>Liquidation Price Per Share</t>
  </si>
  <si>
    <t>Convertible and Redeemable Convertible Preferred Stock - Adjustment to Redemption Value of each Series of Redeemable Convertible Preferred Stock Recognized (Detail) - USD ($) $ in Thousands</t>
  </si>
  <si>
    <t>Adjustment to redemption value</t>
  </si>
  <si>
    <t>Convertible and Redeemable Convertible Preferred Stock - Summary of Assumptions used to Determine Fair Value of Temporary Equity (Detail)</t>
  </si>
  <si>
    <t>12 Months Ended</t>
  </si>
  <si>
    <t>Expected term (in years)</t>
  </si>
  <si>
    <t>10 months 24 days</t>
  </si>
  <si>
    <t>Expected volatility</t>
  </si>
  <si>
    <t>66.00%</t>
  </si>
  <si>
    <t>Risk-free interest rate</t>
  </si>
  <si>
    <t>0.20%</t>
  </si>
  <si>
    <t>Expected dividend rate</t>
  </si>
  <si>
    <t>0.00%</t>
  </si>
  <si>
    <t>1 year 2 months 12 days</t>
  </si>
  <si>
    <t>69.00%</t>
  </si>
  <si>
    <t>0.30%</t>
  </si>
  <si>
    <t>2 years 6 months</t>
  </si>
  <si>
    <t>86.00%</t>
  </si>
  <si>
    <t>0.60%</t>
  </si>
  <si>
    <t>Preferred Stock Warrants - Additional Information (Detail) - USD ($) $ / shares in Units, $ in Thousands</t>
  </si>
  <si>
    <t>Class of Warrant or Right [Line Items]</t>
  </si>
  <si>
    <t>Preferred stock warrant liabilities</t>
  </si>
  <si>
    <t>Warrants exercised</t>
  </si>
  <si>
    <t>Cash proceeds from warrants exercised</t>
  </si>
  <si>
    <t>Fair value of warrant liability reclassified to redeemable convertible preferred stock</t>
  </si>
  <si>
    <t>Series B-1 Preferred Stock Warrants, Expiration June 30, 2018 [Member]</t>
  </si>
  <si>
    <t>Warrants exercise price</t>
  </si>
  <si>
    <t>Series B-1 Preferred Stock Warrants, Expiration Various Dates In 2016 - 2021 [Member]</t>
  </si>
  <si>
    <t>Series C Preferred Stock Warrants [Member]</t>
  </si>
  <si>
    <t>Preferred Stock Warrants - Summary of Redeemable Convertible Preferred Stock Warrants (Detail) - $ / shares</t>
  </si>
  <si>
    <t>Warrants Outstanding</t>
  </si>
  <si>
    <t>Series B Preferred Stock Warrants [Member]</t>
  </si>
  <si>
    <t>Warrants Outstanding, Exercise Price</t>
  </si>
  <si>
    <t>Warrants Outstanding, Expiration Description</t>
  </si>
  <si>
    <t>July 31, 2018</t>
  </si>
  <si>
    <t>June 30, 2018</t>
  </si>
  <si>
    <t>Various dates in 2016 - 2021</t>
  </si>
  <si>
    <t>Various dates in 2022 - 2023</t>
  </si>
  <si>
    <t>Preferred Stock Warrants - Schedule of Remeasuring Preferred Stock Warrants to Fair Value Using OPM and/or PWERM Models (Detail)</t>
  </si>
  <si>
    <t>Discount for lack of marketability</t>
  </si>
  <si>
    <t>11.30%</t>
  </si>
  <si>
    <t>Minimum [Member] | Outstanding Preferred Stock Warrants [Member]</t>
  </si>
  <si>
    <t>19.50%</t>
  </si>
  <si>
    <t>Maximum [Member] | Outstanding Preferred Stock Warrants [Member]</t>
  </si>
  <si>
    <t>24.30%</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 of Stock-based Awards Using Black-Scholes Option Pricing Model Assumptions (Detail)</t>
  </si>
  <si>
    <t>5 years 8 months 12 days</t>
  </si>
  <si>
    <t>Expected volatility, Minimum</t>
  </si>
  <si>
    <t>75.00%</t>
  </si>
  <si>
    <t>81.00%</t>
  </si>
  <si>
    <t>Expected volatility, Maximum</t>
  </si>
  <si>
    <t>79.00%</t>
  </si>
  <si>
    <t>83.00%</t>
  </si>
  <si>
    <t>1.70%</t>
  </si>
  <si>
    <t>1.60%</t>
  </si>
  <si>
    <t>Risk-free interest rate, Minimum</t>
  </si>
  <si>
    <t>1.50%</t>
  </si>
  <si>
    <t>Risk-free interest rate, Maximum</t>
  </si>
  <si>
    <t>5 years 2 months 12 days</t>
  </si>
  <si>
    <t>6 years</t>
  </si>
  <si>
    <t>10 years</t>
  </si>
  <si>
    <t>Stock-Based Compensation - Additional Information (Detail) - USD ($)</t>
  </si>
  <si>
    <t>Feb. 28, 2015</t>
  </si>
  <si>
    <t>Jun. 24, 2008</t>
  </si>
  <si>
    <t>Performance-Based Stock Option Grant [Member]</t>
  </si>
  <si>
    <t>Additional stock-based compensation related to stock options</t>
  </si>
  <si>
    <t>Performance-Based Stock Option Grant [Member] | Executive officer [Member]</t>
  </si>
  <si>
    <t>Granted options to purchase shares of common stock</t>
  </si>
  <si>
    <t>2008 Plan [Member]</t>
  </si>
  <si>
    <t>Approved for issuance of common stock</t>
  </si>
  <si>
    <t>Authorized shares increase</t>
  </si>
  <si>
    <t>Term of plan</t>
  </si>
  <si>
    <t>Number of shares held by employees subject to repurchase</t>
  </si>
  <si>
    <t>Aggregate price of shares subject to repurchase</t>
  </si>
  <si>
    <t>2008 Plan [Member] | Executive officer [Member]</t>
  </si>
  <si>
    <t>Stock options early exercised</t>
  </si>
  <si>
    <t>2005 Plan [Member]</t>
  </si>
  <si>
    <t>Awards issued</t>
  </si>
  <si>
    <t>Awards outstanding</t>
  </si>
  <si>
    <t>Weighted-average grant date fair values of options granted</t>
  </si>
  <si>
    <t>Aggregate intrinsic value of options exercised</t>
  </si>
  <si>
    <t>Total grant date fair value of options vested</t>
  </si>
  <si>
    <t>Total unrecognized stock-based compensation related to unvested stock options</t>
  </si>
  <si>
    <t>Weighted-average period</t>
  </si>
  <si>
    <t>1 year 11 months 1 day</t>
  </si>
  <si>
    <t>Stock-Based Compensation - Summary of Stock Options Activity (Detail) - 2005 Plan and 2008 Plan [Member] - USD ($) $ / shares in Units, $ in Thousands</t>
  </si>
  <si>
    <t>Shares Available for Grant, Beginning balance</t>
  </si>
  <si>
    <t>Shares Available for Grant, Awards authorized</t>
  </si>
  <si>
    <t>Shares Available for Grant, Granted</t>
  </si>
  <si>
    <t>Shares Available for Grant, Exercised</t>
  </si>
  <si>
    <t>Shares Available for Grant, Cancelled</t>
  </si>
  <si>
    <t>Shares Available for Grant, Ending balance</t>
  </si>
  <si>
    <t>Number of Shares Outstanding, Beginning balance</t>
  </si>
  <si>
    <t>Number of Shares Outstanding, Options granted</t>
  </si>
  <si>
    <t>Number of Shares Outstanding, Options exercised</t>
  </si>
  <si>
    <t>Number of Shares Outstanding, Options cancelled</t>
  </si>
  <si>
    <t>Number of Shares Outstanding, Ending balance</t>
  </si>
  <si>
    <t>Number of Shares Outstanding, Exercisable</t>
  </si>
  <si>
    <t>Number of Shares Outstanding, Vested and expected to vest</t>
  </si>
  <si>
    <t>Weighted-Average Exercise Price Per Share, Beginning balance</t>
  </si>
  <si>
    <t>Weighted-Average Exercise Price Per Share, Options granted</t>
  </si>
  <si>
    <t>Weighted-Average Exercise Price Per Share, Options exercised</t>
  </si>
  <si>
    <t>Weighted-Average Exercise Price Per Share, Options cancelled</t>
  </si>
  <si>
    <t>Weighted-Average Exercise Price Per Share, Ending balance</t>
  </si>
  <si>
    <t>Weighted-Average Exercise Price Per Share, Exercisable</t>
  </si>
  <si>
    <t>Weighted-Average Exercise Price Per Share, Vested and expected to vest</t>
  </si>
  <si>
    <t>Weighted-Average Remaining Contractual Term (Years)</t>
  </si>
  <si>
    <t>9 years 2 months 9 days</t>
  </si>
  <si>
    <t>9 years 3 months 15 days</t>
  </si>
  <si>
    <t>Weighted-Average Remaining Contractual Term (Year), Exercisable</t>
  </si>
  <si>
    <t>8 years 9 months 22 days</t>
  </si>
  <si>
    <t>Weighted-Average Remaining Contractual Term (Year), Vested and expected to vest</t>
  </si>
  <si>
    <t>9 years 2 months 12 days</t>
  </si>
  <si>
    <t>Aggregate Intrinsic Value of Outstanding Options</t>
  </si>
  <si>
    <t>Aggregate Intrinsic Value of Outstanding Options, Exercisable</t>
  </si>
  <si>
    <t>Aggregate Intrinsic Value of Outstanding Options, Vested and expected to vest</t>
  </si>
  <si>
    <t>Income Taxes - Additional Information (Detail) - Jun. 30, 2015 - USD ($)</t>
  </si>
  <si>
    <t>Provision for federal income taxes</t>
  </si>
  <si>
    <t>Income tax expense for foreign taxes</t>
  </si>
  <si>
    <t>Subsequent Events - Additional Information (Detail) - USD ($) $ / shares in Units, $ in Millions</t>
  </si>
  <si>
    <t>Jul. 21, 2015</t>
  </si>
  <si>
    <t>Jul. 10, 2015</t>
  </si>
  <si>
    <t>Jul. 15, 2015</t>
  </si>
  <si>
    <t>Jul. 14, 2015</t>
  </si>
  <si>
    <t>Subsequent Event [Line Items]</t>
  </si>
  <si>
    <t>Preferred stock warrants exercised</t>
  </si>
  <si>
    <t>Number of common stock shares reserved for issuance</t>
  </si>
  <si>
    <t>Amended and restated common stock authorized</t>
  </si>
  <si>
    <t>Amended and restated preferred stock authorized</t>
  </si>
  <si>
    <t>Maximum number of common stock shares allowed to issue under employee stock purchase plan</t>
  </si>
  <si>
    <t>Number of common stock shares issued upon exercise of preferred stock warrants</t>
  </si>
  <si>
    <t>IPO price per share</t>
  </si>
  <si>
    <t>Subsequent Event [Member] | Executive officer [Member] | Performance-Based Stock Option Grant [Member]</t>
  </si>
  <si>
    <t>Subsequent Event [Member] | 2008 Plan [Member]</t>
  </si>
  <si>
    <t>Subsequent Event [Member] | 2015 Equity Incentive Plan [Member]</t>
  </si>
  <si>
    <t>Subsequent Event [Member] | 2015 Employee Stock Purchase Plan [Member]</t>
  </si>
  <si>
    <t>Subsequent Event [Member] | Series B and B-1 Redeemable Convertible Preferred Stock [Member]</t>
  </si>
  <si>
    <t>Subsequent Event [Member] | Series C and D Redeemable Convertible Preferred Stock [Member]</t>
  </si>
  <si>
    <t>Number of common stock shares issued to preferred stockholders in payment of cumulative accrued dividends</t>
  </si>
  <si>
    <t>Series B-1 Preferred Stock Warrants, Expiration June 30, 2018 [Member] | Subsequent Event [Member]</t>
  </si>
  <si>
    <t>Series B-1 Preferred Stock Warrants, Expiration Various Dates In 2016 - 2021 [Member] | Subsequent Event [Member]</t>
  </si>
  <si>
    <t>Series C Preferred Stock Warrants [Member] | Subsequent Ev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_);_(&quot;$ &quot;(#,##0.0)" numFmtId="167"/>
    <numFmt formatCode="_(&quot;$ &quot;#,##0.00_);_(&quot;$ &quot;(#,##0.00)" numFmtId="168"/>
    <numFmt formatCode="_(&quot;CAD &quot;#,##0_);_(&quot;CAD &quot;(#,##0)" numFmtId="169"/>
    <numFmt formatCode="#,##0.0_);(#,##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90149</v>
      </c>
    </row>
    <row r="12" spans="1:3">
      <c r="A12" t="s" s="4">
        <v>19</v>
      </c>
      <c r="B12" t="s" s="4">
        <v>20</v>
      </c>
    </row>
    <row r="13" spans="1:3">
      <c r="A13" t="s" s="4">
        <v>21</v>
      </c>
      <c r="B13" t="s" s="4">
        <v>22</v>
      </c>
    </row>
    <row r="14" spans="1:3">
      <c r="A14" t="s" s="4">
        <v>23</v>
      </c>
      <c r="C14" t="n" s="5">
        <v>30058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39</v>
      </c>
    </row>
    <row r="4" spans="1:2">
      <c r="A4" t="s" s="4">
        <v>150</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1</v>
      </c>
      <c r="B1" t="s" s="2">
        <v>1</v>
      </c>
    </row>
    <row r="2" spans="1:2">
      <c r="B2" t="s" s="2">
        <v>2</v>
      </c>
    </row>
    <row r="3" spans="1:2">
      <c r="A3" t="s" s="3">
        <v>159</v>
      </c>
    </row>
    <row r="4" spans="1:2">
      <c r="A4" t="s" s="4">
        <v>161</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t="s" s="1">
        <v>172</v>
      </c>
      <c r="B1" t="s" s="2">
        <v>1</v>
      </c>
    </row>
    <row r="2" spans="1:2">
      <c r="B2" t="s" s="2">
        <v>2</v>
      </c>
    </row>
    <row r="3" spans="1:2">
      <c r="A3" t="s" s="3">
        <v>142</v>
      </c>
    </row>
    <row r="4" spans="1:2">
      <c r="A4" t="s" s="4">
        <v>173</v>
      </c>
      <c r="B4" t="s" s="4">
        <v>174</v>
      </c>
    </row>
    <row r="5" spans="1:2">
      <c r="A5" t="s" s="4">
        <v>175</v>
      </c>
      <c r="B5" t="s" s="4">
        <v>176</v>
      </c>
    </row>
    <row r="6" spans="1:2">
      <c r="A6" t="s" s="4">
        <v>177</v>
      </c>
      <c r="B6" t="s" s="4">
        <v>178</v>
      </c>
    </row>
    <row r="7" spans="1:2">
      <c r="A7" t="s" s="4">
        <v>179</v>
      </c>
      <c r="B7" t="s" s="4">
        <v>180</v>
      </c>
    </row>
    <row r="8" spans="1:2">
      <c r="A8" t="s" s="4">
        <v>181</v>
      </c>
      <c r="B8" t="s" s="4">
        <v>182</v>
      </c>
    </row>
    <row r="9" spans="1:2">
      <c r="A9" t="s" s="4">
        <v>183</v>
      </c>
      <c r="B9" t="s" s="4">
        <v>184</v>
      </c>
    </row>
    <row r="10" spans="1:2">
      <c r="A10" t="s" s="4">
        <v>185</v>
      </c>
      <c r="B10" t="s" s="4">
        <v>186</v>
      </c>
    </row>
    <row r="11" spans="1:2">
      <c r="A11" t="s" s="4">
        <v>187</v>
      </c>
      <c r="B11" t="s" s="4">
        <v>188</v>
      </c>
    </row>
    <row r="12" spans="1:2">
      <c r="A12" t="s" s="4">
        <v>189</v>
      </c>
      <c r="B12" t="s" s="4">
        <v>190</v>
      </c>
    </row>
    <row r="13" spans="1:2">
      <c r="A13" t="s" s="4">
        <v>191</v>
      </c>
      <c r="B13" t="s" s="4">
        <v>192</v>
      </c>
    </row>
    <row r="14" spans="1:2">
      <c r="A14" t="s" s="4">
        <v>193</v>
      </c>
      <c r="B14" t="s" s="4">
        <v>194</v>
      </c>
    </row>
    <row r="15" spans="1:2">
      <c r="A15" t="s" s="4">
        <v>195</v>
      </c>
      <c r="B15" t="s" s="4">
        <v>196</v>
      </c>
    </row>
    <row r="16" spans="1:2">
      <c r="A16" t="s" s="4">
        <v>197</v>
      </c>
      <c r="B16" t="s" s="4">
        <v>198</v>
      </c>
    </row>
    <row r="17" spans="1:2">
      <c r="A17" t="s" s="4">
        <v>163</v>
      </c>
      <c r="B17" t="s" s="4">
        <v>199</v>
      </c>
    </row>
    <row r="18" spans="1:2">
      <c r="A18" t="s" s="4">
        <v>166</v>
      </c>
      <c r="B18" t="s" s="4">
        <v>200</v>
      </c>
    </row>
    <row r="19" spans="1:2">
      <c r="A19" t="s" s="4">
        <v>201</v>
      </c>
      <c r="B19" t="s"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5800</v>
      </c>
      <c r="C3" t="n" s="7">
        <v>29154</v>
      </c>
    </row>
    <row r="4" spans="1:3">
      <c r="A4" t="s" s="4">
        <v>28</v>
      </c>
      <c r="B4" t="n" s="5">
        <v>10028</v>
      </c>
      <c r="C4" t="n" s="5">
        <v>10010</v>
      </c>
    </row>
    <row r="5" spans="1:3">
      <c r="A5" t="s" s="4">
        <v>29</v>
      </c>
      <c r="B5" t="n" s="5">
        <v>782</v>
      </c>
      <c r="C5" t="n" s="5">
        <v>561</v>
      </c>
    </row>
    <row r="6" spans="1:3">
      <c r="A6" t="s" s="4">
        <v>30</v>
      </c>
      <c r="B6" t="n" s="5">
        <v>26610</v>
      </c>
      <c r="C6" t="n" s="5">
        <v>39725</v>
      </c>
    </row>
    <row r="7" spans="1:3">
      <c r="A7" t="s" s="4">
        <v>31</v>
      </c>
      <c r="B7" t="n" s="5">
        <v>397</v>
      </c>
      <c r="C7" t="n" s="5">
        <v>214</v>
      </c>
    </row>
    <row r="8" spans="1:3">
      <c r="A8" t="s" s="4">
        <v>32</v>
      </c>
      <c r="B8" t="n" s="5">
        <v>3256</v>
      </c>
      <c r="C8" t="n" s="5">
        <v>626</v>
      </c>
    </row>
    <row r="9" spans="1:3">
      <c r="A9" t="s" s="4">
        <v>33</v>
      </c>
      <c r="B9" t="n" s="5">
        <v>30263</v>
      </c>
      <c r="C9" t="n" s="5">
        <v>40565</v>
      </c>
    </row>
    <row r="10" spans="1:3">
      <c r="A10" t="s" s="3">
        <v>34</v>
      </c>
    </row>
    <row r="11" spans="1:3">
      <c r="A11" t="s" s="4">
        <v>35</v>
      </c>
      <c r="B11" t="n" s="5">
        <v>2304</v>
      </c>
      <c r="C11" t="n" s="5">
        <v>1473</v>
      </c>
    </row>
    <row r="12" spans="1:3">
      <c r="A12" t="s" s="4">
        <v>36</v>
      </c>
      <c r="B12" t="n" s="5">
        <v>1925</v>
      </c>
      <c r="C12" t="n" s="5">
        <v>622</v>
      </c>
    </row>
    <row r="13" spans="1:3">
      <c r="A13" t="s" s="4">
        <v>37</v>
      </c>
      <c r="B13" t="n" s="5">
        <v>4229</v>
      </c>
      <c r="C13" t="n" s="5">
        <v>2095</v>
      </c>
    </row>
    <row r="14" spans="1:3">
      <c r="A14" t="s" s="4">
        <v>38</v>
      </c>
      <c r="B14" t="n" s="5">
        <v>10641</v>
      </c>
      <c r="C14" t="n" s="5">
        <v>1810</v>
      </c>
    </row>
    <row r="15" spans="1:3">
      <c r="A15" t="s" s="4">
        <v>39</v>
      </c>
      <c r="B15" t="n" s="5">
        <v>113</v>
      </c>
      <c r="C15" t="n" s="5">
        <v>100</v>
      </c>
    </row>
    <row r="16" spans="1:3">
      <c r="A16" t="s" s="4">
        <v>40</v>
      </c>
      <c r="B16" t="n" s="7">
        <v>14983</v>
      </c>
      <c r="C16" t="n" s="7">
        <v>4005</v>
      </c>
    </row>
    <row r="17" spans="1:3">
      <c r="A17" t="s" s="4">
        <v>41</v>
      </c>
    </row>
    <row r="18" spans="1:3">
      <c r="A18" t="s" s="4">
        <v>42</v>
      </c>
      <c r="B18" t="n" s="7">
        <v>297652</v>
      </c>
      <c r="C18" t="n" s="7">
        <v>144375</v>
      </c>
    </row>
    <row r="19" spans="1:3">
      <c r="A19" t="s" s="3">
        <v>43</v>
      </c>
    </row>
    <row r="20" spans="1:3">
      <c r="A20" t="s" s="4">
        <v>44</v>
      </c>
      <c r="B20" t="n" s="5">
        <v>2</v>
      </c>
      <c r="C20" t="n" s="5">
        <v>2</v>
      </c>
    </row>
    <row r="21" spans="1:3">
      <c r="A21" t="s" s="4">
        <v>45</v>
      </c>
      <c r="B21" t="n" s="5">
        <v>0</v>
      </c>
      <c r="C21" t="n" s="5">
        <v>0</v>
      </c>
    </row>
    <row r="22" spans="1:3">
      <c r="A22" t="s" s="4">
        <v>46</v>
      </c>
      <c r="C22" t="n" s="5">
        <v>-10</v>
      </c>
    </row>
    <row r="23" spans="1:3">
      <c r="A23" t="s" s="4">
        <v>47</v>
      </c>
      <c r="B23" t="n" s="5">
        <v>-282374</v>
      </c>
      <c r="C23" t="n" s="5">
        <v>-107807</v>
      </c>
    </row>
    <row r="24" spans="1:3">
      <c r="A24" t="s" s="4">
        <v>48</v>
      </c>
      <c r="B24" t="n" s="5">
        <v>-282372</v>
      </c>
      <c r="C24" t="n" s="5">
        <v>-107815</v>
      </c>
    </row>
    <row r="25" spans="1:3">
      <c r="A25" t="s" s="4">
        <v>49</v>
      </c>
      <c r="B25" t="n" s="5">
        <v>30263</v>
      </c>
      <c r="C25" t="n" s="5">
        <v>40565</v>
      </c>
    </row>
    <row r="26" spans="1:3">
      <c r="A26" t="s" s="4">
        <v>50</v>
      </c>
    </row>
    <row r="27" spans="1:3">
      <c r="A27" t="s" s="3">
        <v>34</v>
      </c>
    </row>
    <row r="28" spans="1:3">
      <c r="A28" t="s" s="4">
        <v>42</v>
      </c>
      <c r="B28" t="n" s="5">
        <v>2543</v>
      </c>
      <c r="C28" t="n" s="5">
        <v>2543</v>
      </c>
    </row>
    <row r="29" spans="1:3">
      <c r="A29" t="s" s="4">
        <v>51</v>
      </c>
    </row>
    <row r="30" spans="1:3">
      <c r="A30" t="s" s="3">
        <v>34</v>
      </c>
    </row>
    <row r="31" spans="1:3">
      <c r="A31" t="s" s="4">
        <v>42</v>
      </c>
      <c r="B31" t="n" s="7">
        <v>295109</v>
      </c>
      <c r="C31" t="n" s="7">
        <v>141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45</v>
      </c>
    </row>
    <row r="4" spans="1:2">
      <c r="A4" t="s" s="4">
        <v>204</v>
      </c>
      <c r="B4" t="s"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48</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139</v>
      </c>
    </row>
    <row r="4" spans="1:2">
      <c r="A4" t="s" s="4">
        <v>212</v>
      </c>
      <c r="B4" t="s" s="4">
        <v>213</v>
      </c>
    </row>
    <row r="5" spans="1:2">
      <c r="A5" t="s" s="4">
        <v>214</v>
      </c>
      <c r="B5" t="s" s="4">
        <v>215</v>
      </c>
    </row>
    <row r="6" spans="1:2">
      <c r="A6" t="s" s="4">
        <v>216</v>
      </c>
      <c r="B6" t="s" s="4">
        <v>217</v>
      </c>
    </row>
    <row r="7" spans="1:2">
      <c r="A7" t="s" s="4">
        <v>218</v>
      </c>
      <c r="B7" t="s" s="4">
        <v>219</v>
      </c>
    </row>
    <row r="8" spans="1:2">
      <c r="A8" t="s" s="4">
        <v>220</v>
      </c>
      <c r="B8" t="s"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22</v>
      </c>
      <c r="B1" t="s" s="2">
        <v>1</v>
      </c>
    </row>
    <row r="2" spans="1:2">
      <c r="B2" t="s" s="2">
        <v>2</v>
      </c>
    </row>
    <row r="3" spans="1:2">
      <c r="A3" t="s" s="3">
        <v>153</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7</v>
      </c>
      <c r="B1" t="s" s="2">
        <v>1</v>
      </c>
    </row>
    <row r="2" spans="1:2">
      <c r="B2" t="s" s="2">
        <v>2</v>
      </c>
    </row>
    <row r="3" spans="1:2">
      <c r="A3" t="s" s="3">
        <v>156</v>
      </c>
    </row>
    <row r="4" spans="1:2">
      <c r="A4" t="s" s="4">
        <v>228</v>
      </c>
      <c r="B4"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159</v>
      </c>
    </row>
    <row r="4" spans="1:2">
      <c r="A4" t="s" s="4">
        <v>231</v>
      </c>
      <c r="B4" t="s" s="4">
        <v>232</v>
      </c>
    </row>
    <row r="5" spans="1:2">
      <c r="A5" t="s" s="4">
        <v>233</v>
      </c>
      <c r="B5" t="s" s="4">
        <v>234</v>
      </c>
    </row>
    <row r="6" spans="1:2">
      <c r="A6" t="s" s="4">
        <v>235</v>
      </c>
      <c r="B6" t="s"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159</v>
      </c>
    </row>
    <row r="4" spans="1:2">
      <c r="A4" t="s" s="4">
        <v>238</v>
      </c>
      <c r="B4" t="s" s="4">
        <v>239</v>
      </c>
    </row>
    <row r="5" spans="1:2">
      <c r="A5" t="s" s="4">
        <v>240</v>
      </c>
      <c r="B5"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64</v>
      </c>
    </row>
    <row r="4" spans="1:2">
      <c r="A4" t="s" s="4">
        <v>243</v>
      </c>
      <c r="B4" t="s" s="4">
        <v>244</v>
      </c>
    </row>
    <row r="5" spans="1:2">
      <c r="A5" t="s" s="4">
        <v>245</v>
      </c>
      <c r="B5" t="s" s="4">
        <v>246</v>
      </c>
    </row>
    <row r="6" spans="1:2">
      <c r="A6" t="s" s="4">
        <v>247</v>
      </c>
      <c r="B6" t="s"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 customWidth="1" max="5" min="5" width="30"/>
  </cols>
  <sheetData>
    <row r="1" spans="1:5">
      <c r="A1" t="s" s="1">
        <v>249</v>
      </c>
      <c r="B1" t="s" s="2">
        <v>250</v>
      </c>
      <c r="C1" t="s" s="2">
        <v>251</v>
      </c>
      <c r="D1" t="s" s="2">
        <v>2</v>
      </c>
      <c r="E1" t="s" s="2">
        <v>252</v>
      </c>
    </row>
    <row r="2" spans="1:5">
      <c r="A2" t="s" s="3">
        <v>253</v>
      </c>
    </row>
    <row r="3" spans="1:5">
      <c r="A3" t="s" s="4">
        <v>254</v>
      </c>
      <c r="D3" t="s" s="4">
        <v>255</v>
      </c>
    </row>
    <row r="4" spans="1:5">
      <c r="A4" t="s" s="4">
        <v>256</v>
      </c>
      <c r="D4" t="s" s="4">
        <v>257</v>
      </c>
    </row>
    <row r="5" spans="1:5">
      <c r="A5" t="s" s="4">
        <v>258</v>
      </c>
      <c r="C5" t="n" s="11">
        <v>7.45</v>
      </c>
    </row>
    <row r="6" spans="1:5">
      <c r="A6" t="s" s="4">
        <v>259</v>
      </c>
      <c r="D6" t="s" s="4">
        <v>260</v>
      </c>
    </row>
    <row r="7" spans="1:5">
      <c r="A7" t="s" s="4">
        <v>261</v>
      </c>
    </row>
    <row r="8" spans="1:5">
      <c r="A8" t="s" s="3">
        <v>253</v>
      </c>
    </row>
    <row r="9" spans="1:5">
      <c r="A9" t="s" s="4">
        <v>262</v>
      </c>
      <c r="E9" t="n" s="7">
        <v>17</v>
      </c>
    </row>
    <row r="10" spans="1:5">
      <c r="A10" t="s" s="4">
        <v>263</v>
      </c>
      <c r="E10" t="n" s="5">
        <v>17971273</v>
      </c>
    </row>
    <row r="11" spans="1:5">
      <c r="A11" t="s" s="4">
        <v>264</v>
      </c>
    </row>
    <row r="12" spans="1:5">
      <c r="A12" t="s" s="3">
        <v>253</v>
      </c>
    </row>
    <row r="13" spans="1:5">
      <c r="A13" t="s" s="4">
        <v>265</v>
      </c>
      <c r="B13" t="n" s="5">
        <v>9315000</v>
      </c>
    </row>
    <row r="14" spans="1:5">
      <c r="A14" t="s" s="4">
        <v>262</v>
      </c>
      <c r="B14" t="n" s="7">
        <v>17</v>
      </c>
    </row>
    <row r="15" spans="1:5">
      <c r="A15" t="s" s="4">
        <v>266</v>
      </c>
      <c r="B15" t="n" s="9">
        <v>14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28"/>
    <col customWidth="1" max="3" min="3" width="21"/>
  </cols>
  <sheetData>
    <row r="1" spans="1:3">
      <c r="A1" t="s" s="1">
        <v>267</v>
      </c>
      <c r="B1" t="s" s="2">
        <v>1</v>
      </c>
    </row>
    <row r="2" spans="1:3">
      <c r="B2" t="s" s="2">
        <v>268</v>
      </c>
      <c r="C2" t="s" s="2">
        <v>269</v>
      </c>
    </row>
    <row r="3" spans="1:3">
      <c r="A3" t="s" s="3">
        <v>270</v>
      </c>
    </row>
    <row r="4" spans="1:3">
      <c r="A4" t="s" s="4">
        <v>271</v>
      </c>
      <c r="B4" t="n" s="7">
        <v>3053000</v>
      </c>
      <c r="C4" t="n" s="7">
        <v>549000</v>
      </c>
    </row>
    <row r="5" spans="1:3">
      <c r="A5" t="s" s="4">
        <v>272</v>
      </c>
      <c r="B5" t="n" s="5">
        <v>1</v>
      </c>
    </row>
    <row r="6" spans="1:3">
      <c r="A6" t="s" s="4">
        <v>273</v>
      </c>
    </row>
    <row r="7" spans="1:3">
      <c r="A7" t="s" s="3">
        <v>270</v>
      </c>
    </row>
    <row r="8" spans="1:3">
      <c r="A8" t="s" s="4">
        <v>274</v>
      </c>
      <c r="B8" t="s" s="4">
        <v>275</v>
      </c>
    </row>
    <row r="9" spans="1:3">
      <c r="A9" t="s" s="4">
        <v>276</v>
      </c>
    </row>
    <row r="10" spans="1:3">
      <c r="A10" t="s" s="3">
        <v>270</v>
      </c>
    </row>
    <row r="11" spans="1:3">
      <c r="A11" t="s" s="4">
        <v>274</v>
      </c>
      <c r="B11" t="s" s="4">
        <v>275</v>
      </c>
    </row>
    <row r="12" spans="1:3">
      <c r="A12" t="s" s="4">
        <v>277</v>
      </c>
    </row>
    <row r="13" spans="1:3">
      <c r="A13" t="s" s="3">
        <v>270</v>
      </c>
    </row>
    <row r="14" spans="1:3">
      <c r="A14" t="s" s="4">
        <v>274</v>
      </c>
      <c r="B14" t="s" s="4">
        <v>278</v>
      </c>
    </row>
    <row r="15" spans="1:3">
      <c r="A15" t="s" s="4">
        <v>279</v>
      </c>
    </row>
    <row r="16" spans="1:3">
      <c r="A16" t="s" s="3">
        <v>270</v>
      </c>
    </row>
    <row r="17" spans="1:3">
      <c r="A17" t="s" s="4">
        <v>280</v>
      </c>
      <c r="B17" t="n" s="7">
        <v>200000</v>
      </c>
    </row>
    <row r="18" spans="1:3">
      <c r="A18" t="s" s="4">
        <v>281</v>
      </c>
    </row>
    <row r="19" spans="1:3">
      <c r="A19" t="s" s="3">
        <v>270</v>
      </c>
    </row>
    <row r="20" spans="1:3">
      <c r="A20" t="s" s="4">
        <v>282</v>
      </c>
      <c r="B20" t="n" s="7">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52</v>
      </c>
      <c r="B1" t="s" s="2">
        <v>2</v>
      </c>
      <c r="C1" t="s" s="2">
        <v>25</v>
      </c>
    </row>
    <row r="2" spans="1:3">
      <c r="A2" t="s" s="4">
        <v>53</v>
      </c>
      <c r="B2" t="n" s="5">
        <v>136074466</v>
      </c>
      <c r="C2" t="n" s="5">
        <v>135913741</v>
      </c>
    </row>
    <row r="3" spans="1:3">
      <c r="A3" t="s" s="4">
        <v>54</v>
      </c>
      <c r="B3" t="n" s="5">
        <v>17357903</v>
      </c>
      <c r="C3" t="n" s="5">
        <v>17266628</v>
      </c>
    </row>
    <row r="4" spans="1:3">
      <c r="A4" t="s" s="4">
        <v>55</v>
      </c>
      <c r="B4" t="n" s="5">
        <v>17357903</v>
      </c>
      <c r="C4" t="n" s="5">
        <v>17266628</v>
      </c>
    </row>
    <row r="5" spans="1:3">
      <c r="A5" t="s" s="4">
        <v>56</v>
      </c>
      <c r="B5" t="n" s="8">
        <v>0.001</v>
      </c>
      <c r="C5" t="n" s="8">
        <v>0.001</v>
      </c>
    </row>
    <row r="6" spans="1:3">
      <c r="A6" t="s" s="4">
        <v>57</v>
      </c>
      <c r="B6" t="n" s="5">
        <v>180000000</v>
      </c>
      <c r="C6" t="n" s="5">
        <v>180000000</v>
      </c>
    </row>
    <row r="7" spans="1:3">
      <c r="A7" t="s" s="4">
        <v>58</v>
      </c>
      <c r="B7" t="n" s="5">
        <v>1616514</v>
      </c>
      <c r="C7" t="n" s="5">
        <v>1588701</v>
      </c>
    </row>
    <row r="8" spans="1:3">
      <c r="A8" t="s" s="4">
        <v>59</v>
      </c>
      <c r="B8" t="n" s="5">
        <v>1616514</v>
      </c>
      <c r="C8" t="n" s="5">
        <v>1588701</v>
      </c>
    </row>
    <row r="9" spans="1:3">
      <c r="A9" t="s" s="4">
        <v>50</v>
      </c>
    </row>
    <row r="10" spans="1:3">
      <c r="A10" t="s" s="4">
        <v>60</v>
      </c>
      <c r="B10" t="n" s="8">
        <v>0.001</v>
      </c>
      <c r="C10" t="n" s="8">
        <v>0.001</v>
      </c>
    </row>
    <row r="11" spans="1:3">
      <c r="A11" t="s" s="4">
        <v>53</v>
      </c>
      <c r="B11" t="n" s="5">
        <v>1843894</v>
      </c>
      <c r="C11" t="n" s="5">
        <v>1843894</v>
      </c>
    </row>
    <row r="12" spans="1:3">
      <c r="A12" t="s" s="4">
        <v>54</v>
      </c>
      <c r="B12" t="n" s="5">
        <v>224564</v>
      </c>
      <c r="C12" t="n" s="5">
        <v>224564</v>
      </c>
    </row>
    <row r="13" spans="1:3">
      <c r="A13" t="s" s="4">
        <v>55</v>
      </c>
      <c r="B13" t="n" s="5">
        <v>224564</v>
      </c>
      <c r="C13" t="n" s="5">
        <v>224564</v>
      </c>
    </row>
    <row r="14" spans="1:3">
      <c r="A14" t="s" s="4">
        <v>61</v>
      </c>
      <c r="B14" t="n" s="9">
        <v>2.5</v>
      </c>
      <c r="C14" t="n" s="9">
        <v>2.5</v>
      </c>
    </row>
    <row r="15" spans="1:3">
      <c r="A15" t="s" s="4">
        <v>51</v>
      </c>
    </row>
    <row r="16" spans="1:3">
      <c r="A16" t="s" s="4">
        <v>60</v>
      </c>
      <c r="B16" t="n" s="8">
        <v>0.001</v>
      </c>
      <c r="C16" t="n" s="8">
        <v>0.001</v>
      </c>
    </row>
    <row r="17" spans="1:3">
      <c r="A17" t="s" s="4">
        <v>53</v>
      </c>
      <c r="B17" t="n" s="5">
        <v>134230572</v>
      </c>
      <c r="C17" t="n" s="5">
        <v>134069847</v>
      </c>
    </row>
    <row r="18" spans="1:3">
      <c r="A18" t="s" s="4">
        <v>54</v>
      </c>
      <c r="B18" t="n" s="5">
        <v>17133339</v>
      </c>
      <c r="C18" t="n" s="5">
        <v>17042064</v>
      </c>
    </row>
    <row r="19" spans="1:3">
      <c r="A19" t="s" s="4">
        <v>55</v>
      </c>
      <c r="B19" t="n" s="5">
        <v>17133339</v>
      </c>
      <c r="C19" t="n" s="5">
        <v>17042064</v>
      </c>
    </row>
    <row r="20" spans="1:3">
      <c r="A20" t="s" s="4">
        <v>61</v>
      </c>
      <c r="B20" t="n" s="9">
        <v>107.9</v>
      </c>
      <c r="C20" t="n" s="9">
        <v>1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3</v>
      </c>
      <c r="B1" t="s" s="2">
        <v>1</v>
      </c>
    </row>
    <row r="2" spans="1:3">
      <c r="B2" t="s" s="2">
        <v>2</v>
      </c>
      <c r="C2" t="s" s="2">
        <v>64</v>
      </c>
    </row>
    <row r="3" spans="1:3">
      <c r="A3" t="s" s="3">
        <v>284</v>
      </c>
    </row>
    <row r="4" spans="1:3">
      <c r="A4" t="s" s="4">
        <v>285</v>
      </c>
      <c r="B4" t="n" s="5">
        <v>21877600</v>
      </c>
      <c r="C4" t="n" s="5">
        <v>19440909</v>
      </c>
    </row>
    <row r="5" spans="1:3">
      <c r="A5" t="s" s="4">
        <v>286</v>
      </c>
    </row>
    <row r="6" spans="1:3">
      <c r="A6" t="s" s="3">
        <v>284</v>
      </c>
    </row>
    <row r="7" spans="1:3">
      <c r="A7" t="s" s="4">
        <v>285</v>
      </c>
      <c r="B7" t="n" s="5">
        <v>3294849</v>
      </c>
      <c r="C7" t="n" s="5">
        <v>966778</v>
      </c>
    </row>
    <row r="8" spans="1:3">
      <c r="A8" t="s" s="4">
        <v>287</v>
      </c>
    </row>
    <row r="9" spans="1:3">
      <c r="A9" t="s" s="3">
        <v>284</v>
      </c>
    </row>
    <row r="10" spans="1:3">
      <c r="A10" t="s" s="4">
        <v>285</v>
      </c>
      <c r="B10" t="n" s="5">
        <v>116674</v>
      </c>
    </row>
    <row r="11" spans="1:3">
      <c r="A11" t="s" s="4">
        <v>50</v>
      </c>
    </row>
    <row r="12" spans="1:3">
      <c r="A12" t="s" s="3">
        <v>284</v>
      </c>
    </row>
    <row r="13" spans="1:3">
      <c r="A13" t="s" s="4">
        <v>285</v>
      </c>
      <c r="B13" t="n" s="5">
        <v>252817</v>
      </c>
      <c r="C13" t="n" s="5">
        <v>252818</v>
      </c>
    </row>
    <row r="14" spans="1:3">
      <c r="A14" t="s" s="4">
        <v>51</v>
      </c>
    </row>
    <row r="15" spans="1:3">
      <c r="A15" t="s" s="3">
        <v>284</v>
      </c>
    </row>
    <row r="16" spans="1:3">
      <c r="A16" t="s" s="4">
        <v>285</v>
      </c>
      <c r="B16" t="n" s="5">
        <v>17328059</v>
      </c>
      <c r="C16" t="n" s="5">
        <v>17236784</v>
      </c>
    </row>
    <row r="17" spans="1:3">
      <c r="A17" t="s" s="4">
        <v>288</v>
      </c>
    </row>
    <row r="18" spans="1:3">
      <c r="A18" t="s" s="3">
        <v>284</v>
      </c>
    </row>
    <row r="19" spans="1:3">
      <c r="A19" t="s" s="4">
        <v>285</v>
      </c>
      <c r="B19" t="n" s="5">
        <v>885201</v>
      </c>
      <c r="C19" t="n" s="5">
        <v>9845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t="s" s="1">
        <v>289</v>
      </c>
      <c r="B1" t="s" s="2">
        <v>290</v>
      </c>
    </row>
    <row r="2" spans="1:2">
      <c r="A2" t="s" s="3">
        <v>145</v>
      </c>
    </row>
    <row r="3" spans="1:2">
      <c r="A3" t="s" s="4">
        <v>291</v>
      </c>
      <c r="B3"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2</v>
      </c>
      <c r="B1" t="s" s="2">
        <v>2</v>
      </c>
      <c r="C1" t="s" s="2">
        <v>25</v>
      </c>
    </row>
    <row r="2" spans="1:3">
      <c r="A2" t="s" s="3">
        <v>293</v>
      </c>
    </row>
    <row r="3" spans="1:3">
      <c r="A3" t="s" s="4">
        <v>294</v>
      </c>
      <c r="B3" t="n" s="7">
        <v>25466</v>
      </c>
      <c r="C3" t="n" s="7">
        <v>37932</v>
      </c>
    </row>
    <row r="4" spans="1:3">
      <c r="A4" t="s" s="4">
        <v>295</v>
      </c>
    </row>
    <row r="5" spans="1:3">
      <c r="A5" t="s" s="3">
        <v>296</v>
      </c>
    </row>
    <row r="6" spans="1:3">
      <c r="A6" t="s" s="4">
        <v>297</v>
      </c>
      <c r="B6" t="n" s="5">
        <v>10641</v>
      </c>
      <c r="C6" t="n" s="5">
        <v>1810</v>
      </c>
    </row>
    <row r="7" spans="1:3">
      <c r="A7" t="s" s="4">
        <v>298</v>
      </c>
    </row>
    <row r="8" spans="1:3">
      <c r="A8" t="s" s="3">
        <v>293</v>
      </c>
    </row>
    <row r="9" spans="1:3">
      <c r="A9" t="s" s="4">
        <v>294</v>
      </c>
      <c r="B9" t="n" s="5">
        <v>15213</v>
      </c>
      <c r="C9" t="n" s="5">
        <v>27847</v>
      </c>
    </row>
    <row r="10" spans="1:3">
      <c r="A10" t="s" s="4">
        <v>299</v>
      </c>
    </row>
    <row r="11" spans="1:3">
      <c r="A11" t="s" s="3">
        <v>293</v>
      </c>
    </row>
    <row r="12" spans="1:3">
      <c r="A12" t="s" s="4">
        <v>294</v>
      </c>
      <c r="B12" t="n" s="5">
        <v>225</v>
      </c>
      <c r="C12" t="n" s="5">
        <v>75</v>
      </c>
    </row>
    <row r="13" spans="1:3">
      <c r="A13" t="s" s="4">
        <v>300</v>
      </c>
    </row>
    <row r="14" spans="1:3">
      <c r="A14" t="s" s="3">
        <v>293</v>
      </c>
    </row>
    <row r="15" spans="1:3">
      <c r="A15" t="s" s="4">
        <v>294</v>
      </c>
      <c r="B15" t="n" s="5">
        <v>10028</v>
      </c>
      <c r="C15" t="n" s="5">
        <v>10010</v>
      </c>
    </row>
    <row r="16" spans="1:3">
      <c r="A16" t="s" s="4">
        <v>301</v>
      </c>
    </row>
    <row r="17" spans="1:3">
      <c r="A17" t="s" s="3">
        <v>293</v>
      </c>
    </row>
    <row r="18" spans="1:3">
      <c r="A18" t="s" s="4">
        <v>294</v>
      </c>
      <c r="B18" t="n" s="5">
        <v>15438</v>
      </c>
      <c r="C18" t="n" s="5">
        <v>27922</v>
      </c>
    </row>
    <row r="19" spans="1:3">
      <c r="A19" t="s" s="4">
        <v>302</v>
      </c>
    </row>
    <row r="20" spans="1:3">
      <c r="A20" t="s" s="3">
        <v>293</v>
      </c>
    </row>
    <row r="21" spans="1:3">
      <c r="A21" t="s" s="4">
        <v>294</v>
      </c>
      <c r="B21" t="n" s="5">
        <v>15213</v>
      </c>
      <c r="C21" t="n" s="5">
        <v>27847</v>
      </c>
    </row>
    <row r="22" spans="1:3">
      <c r="A22" t="s" s="4">
        <v>303</v>
      </c>
    </row>
    <row r="23" spans="1:3">
      <c r="A23" t="s" s="3">
        <v>293</v>
      </c>
    </row>
    <row r="24" spans="1:3">
      <c r="A24" t="s" s="4">
        <v>294</v>
      </c>
      <c r="B24" t="n" s="5">
        <v>225</v>
      </c>
      <c r="C24" t="n" s="5">
        <v>75</v>
      </c>
    </row>
    <row r="25" spans="1:3">
      <c r="A25" t="s" s="4">
        <v>304</v>
      </c>
    </row>
    <row r="26" spans="1:3">
      <c r="A26" t="s" s="3">
        <v>293</v>
      </c>
    </row>
    <row r="27" spans="1:3">
      <c r="A27" t="s" s="4">
        <v>294</v>
      </c>
      <c r="B27" t="n" s="5">
        <v>10028</v>
      </c>
      <c r="C27" t="n" s="5">
        <v>10010</v>
      </c>
    </row>
    <row r="28" spans="1:3">
      <c r="A28" t="s" s="4">
        <v>305</v>
      </c>
    </row>
    <row r="29" spans="1:3">
      <c r="A29" t="s" s="3">
        <v>293</v>
      </c>
    </row>
    <row r="30" spans="1:3">
      <c r="A30" t="s" s="4">
        <v>294</v>
      </c>
      <c r="B30" t="n" s="5">
        <v>10028</v>
      </c>
      <c r="C30" t="n" s="5">
        <v>10010</v>
      </c>
    </row>
    <row r="31" spans="1:3">
      <c r="A31" t="s" s="4">
        <v>306</v>
      </c>
    </row>
    <row r="32" spans="1:3">
      <c r="A32" t="s" s="3">
        <v>296</v>
      </c>
    </row>
    <row r="33" spans="1:3">
      <c r="A33" t="s" s="4">
        <v>297</v>
      </c>
      <c r="B33" t="n" s="7">
        <v>10641</v>
      </c>
      <c r="C33" t="n" s="7">
        <v>18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6"/>
    <col customWidth="1" max="3" min="3" width="10"/>
  </cols>
  <sheetData>
    <row r="1" spans="1:3">
      <c r="A1" t="s" s="1">
        <v>307</v>
      </c>
      <c r="B1" t="s" s="2">
        <v>82</v>
      </c>
      <c r="C1" t="s" s="2">
        <v>82</v>
      </c>
    </row>
    <row r="2" spans="1:3">
      <c r="A2" t="s" s="3">
        <v>308</v>
      </c>
    </row>
    <row r="3" spans="1:3">
      <c r="A3" t="s" s="4">
        <v>309</v>
      </c>
      <c r="B3" t="n" s="7">
        <v>0</v>
      </c>
      <c r="C3" t="n" s="7">
        <v>0</v>
      </c>
    </row>
    <row r="4" spans="1:3">
      <c r="A4" t="s" s="4">
        <v>310</v>
      </c>
      <c r="B4" t="n" s="5">
        <v>0</v>
      </c>
      <c r="C4" t="n" s="5">
        <v>0</v>
      </c>
    </row>
    <row r="5" spans="1:3">
      <c r="A5" t="s" s="4">
        <v>311</v>
      </c>
      <c r="B5" t="n" s="5">
        <v>0</v>
      </c>
      <c r="C5" t="n" s="5">
        <v>0</v>
      </c>
    </row>
    <row r="6" spans="1:3">
      <c r="A6" t="s" s="4">
        <v>312</v>
      </c>
      <c r="B6" t="n" s="5">
        <v>0</v>
      </c>
      <c r="C6" t="n" s="5">
        <v>0</v>
      </c>
    </row>
    <row r="7" spans="1:3">
      <c r="A7" t="s" s="4">
        <v>313</v>
      </c>
      <c r="C7" t="n" s="5">
        <v>0</v>
      </c>
    </row>
    <row r="8" spans="1:3">
      <c r="A8" t="s" s="4">
        <v>314</v>
      </c>
      <c r="C8" t="n" s="5">
        <v>0</v>
      </c>
    </row>
    <row r="9" spans="1:3">
      <c r="A9" t="s" s="4">
        <v>315</v>
      </c>
      <c r="C9" t="n" s="5">
        <v>0</v>
      </c>
    </row>
    <row r="10" spans="1:3">
      <c r="A10" t="s" s="4">
        <v>316</v>
      </c>
      <c r="C10" t="n" s="5">
        <v>0</v>
      </c>
    </row>
    <row r="11" spans="1:3">
      <c r="A11" t="s" s="4">
        <v>317</v>
      </c>
    </row>
    <row r="12" spans="1:3">
      <c r="A12" t="s" s="3">
        <v>308</v>
      </c>
    </row>
    <row r="13" spans="1:3">
      <c r="A13" t="s" s="4">
        <v>318</v>
      </c>
      <c r="B13" t="n" s="7">
        <v>0</v>
      </c>
      <c r="C13" t="n" s="7">
        <v>1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9</v>
      </c>
      <c r="B1" t="s" s="2">
        <v>63</v>
      </c>
      <c r="D1" t="s" s="2">
        <v>1</v>
      </c>
    </row>
    <row r="2" spans="1:5">
      <c r="B2" t="s" s="2">
        <v>2</v>
      </c>
      <c r="C2" t="s" s="2">
        <v>64</v>
      </c>
      <c r="D2" t="s" s="2">
        <v>2</v>
      </c>
      <c r="E2" t="s" s="2">
        <v>64</v>
      </c>
    </row>
    <row r="3" spans="1:5">
      <c r="A3" t="s" s="3">
        <v>320</v>
      </c>
    </row>
    <row r="4" spans="1:5">
      <c r="A4" t="s" s="4">
        <v>321</v>
      </c>
      <c r="D4" t="n" s="7">
        <v>1100</v>
      </c>
    </row>
    <row r="5" spans="1:5">
      <c r="A5" t="s" s="4">
        <v>71</v>
      </c>
      <c r="B5" t="n" s="7">
        <v>8630</v>
      </c>
      <c r="C5" t="n" s="7">
        <v>347</v>
      </c>
      <c r="D5" t="n" s="5">
        <v>9956</v>
      </c>
      <c r="E5" t="n" s="7">
        <v>496</v>
      </c>
    </row>
    <row r="6" spans="1:5">
      <c r="A6" t="s" s="4">
        <v>322</v>
      </c>
    </row>
    <row r="7" spans="1:5">
      <c r="A7" t="s" s="3">
        <v>320</v>
      </c>
    </row>
    <row r="8" spans="1:5">
      <c r="A8" t="s" s="4">
        <v>323</v>
      </c>
      <c r="D8" t="n" s="5">
        <v>1810</v>
      </c>
    </row>
    <row r="9" spans="1:5">
      <c r="A9" t="s" s="4">
        <v>321</v>
      </c>
      <c r="D9" t="n" s="5">
        <v>-1125</v>
      </c>
    </row>
    <row r="10" spans="1:5">
      <c r="A10" t="s" s="4">
        <v>71</v>
      </c>
      <c r="D10" t="n" s="5">
        <v>9956</v>
      </c>
    </row>
    <row r="11" spans="1:5">
      <c r="A11" t="s" s="4">
        <v>324</v>
      </c>
      <c r="B11" t="n" s="7">
        <v>10641</v>
      </c>
      <c r="D11" t="n" s="7">
        <v>106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25</v>
      </c>
      <c r="B1" t="s" s="2">
        <v>2</v>
      </c>
      <c r="C1" t="s" s="2">
        <v>25</v>
      </c>
      <c r="D1" t="s" s="2">
        <v>64</v>
      </c>
      <c r="E1" t="s" s="2">
        <v>326</v>
      </c>
    </row>
    <row r="2" spans="1:5">
      <c r="A2" t="s" s="3">
        <v>327</v>
      </c>
    </row>
    <row r="3" spans="1:5">
      <c r="A3" t="s" s="4">
        <v>328</v>
      </c>
      <c r="B3" t="n" s="7">
        <v>587</v>
      </c>
      <c r="C3" t="n" s="7">
        <v>1307</v>
      </c>
    </row>
    <row r="4" spans="1:5">
      <c r="A4" t="s" s="3">
        <v>329</v>
      </c>
    </row>
    <row r="5" spans="1:5">
      <c r="A5" t="s" s="4">
        <v>330</v>
      </c>
      <c r="B5" t="n" s="5">
        <v>15213</v>
      </c>
      <c r="C5" t="n" s="5">
        <v>27847</v>
      </c>
    </row>
    <row r="6" spans="1:5">
      <c r="A6" t="s" s="4">
        <v>331</v>
      </c>
      <c r="B6" t="n" s="7">
        <v>15800</v>
      </c>
      <c r="C6" t="n" s="7">
        <v>29154</v>
      </c>
      <c r="D6" t="n" s="7">
        <v>46080</v>
      </c>
      <c r="E6" t="n" s="7">
        <v>24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2</v>
      </c>
      <c r="B1" t="s" s="2">
        <v>2</v>
      </c>
      <c r="C1" t="s" s="2">
        <v>25</v>
      </c>
    </row>
    <row r="2" spans="1:3">
      <c r="A2" t="s" s="3">
        <v>333</v>
      </c>
    </row>
    <row r="3" spans="1:3">
      <c r="A3" t="s" s="4">
        <v>334</v>
      </c>
      <c r="B3" t="n" s="7">
        <v>414</v>
      </c>
      <c r="C3" t="n" s="7">
        <v>515</v>
      </c>
    </row>
    <row r="4" spans="1:3">
      <c r="A4" t="s" s="4">
        <v>335</v>
      </c>
      <c r="B4" t="n" s="5">
        <v>368</v>
      </c>
      <c r="C4" t="n" s="5">
        <v>46</v>
      </c>
    </row>
    <row r="5" spans="1:3">
      <c r="A5" t="s" s="4">
        <v>336</v>
      </c>
      <c r="B5" t="n" s="7">
        <v>782</v>
      </c>
      <c r="C5" t="n" s="7">
        <v>5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25</v>
      </c>
    </row>
    <row r="2" spans="1:3">
      <c r="A2" t="s" s="3">
        <v>338</v>
      </c>
    </row>
    <row r="3" spans="1:3">
      <c r="A3" t="s" s="4">
        <v>339</v>
      </c>
      <c r="B3" t="n" s="7">
        <v>450</v>
      </c>
      <c r="C3" t="n" s="7">
        <v>228</v>
      </c>
    </row>
    <row r="4" spans="1:3">
      <c r="A4" t="s" s="4">
        <v>340</v>
      </c>
      <c r="B4" t="n" s="5">
        <v>-53</v>
      </c>
      <c r="C4" t="n" s="5">
        <v>-14</v>
      </c>
    </row>
    <row r="5" spans="1:3">
      <c r="A5" t="s" s="4">
        <v>341</v>
      </c>
      <c r="B5" t="n" s="5">
        <v>397</v>
      </c>
      <c r="C5" t="n" s="5">
        <v>214</v>
      </c>
    </row>
    <row r="6" spans="1:3">
      <c r="A6" t="s" s="4">
        <v>342</v>
      </c>
    </row>
    <row r="7" spans="1:3">
      <c r="A7" t="s" s="3">
        <v>338</v>
      </c>
    </row>
    <row r="8" spans="1:3">
      <c r="A8" t="s" s="4">
        <v>339</v>
      </c>
      <c r="B8" t="n" s="5">
        <v>140</v>
      </c>
      <c r="C8" t="n" s="5">
        <v>56</v>
      </c>
    </row>
    <row r="9" spans="1:3">
      <c r="A9" t="s" s="4">
        <v>343</v>
      </c>
    </row>
    <row r="10" spans="1:3">
      <c r="A10" t="s" s="3">
        <v>338</v>
      </c>
    </row>
    <row r="11" spans="1:3">
      <c r="A11" t="s" s="4">
        <v>339</v>
      </c>
      <c r="B11" t="n" s="5">
        <v>11</v>
      </c>
      <c r="C11" t="n" s="5">
        <v>9</v>
      </c>
    </row>
    <row r="12" spans="1:3">
      <c r="A12" t="s" s="4">
        <v>344</v>
      </c>
    </row>
    <row r="13" spans="1:3">
      <c r="A13" t="s" s="3">
        <v>338</v>
      </c>
    </row>
    <row r="14" spans="1:3">
      <c r="A14" t="s" s="4">
        <v>339</v>
      </c>
      <c r="B14" t="n" s="5">
        <v>224</v>
      </c>
      <c r="C14" t="n" s="7">
        <v>163</v>
      </c>
    </row>
    <row r="15" spans="1:3">
      <c r="A15" t="s" s="4">
        <v>273</v>
      </c>
    </row>
    <row r="16" spans="1:3">
      <c r="A16" t="s" s="3">
        <v>338</v>
      </c>
    </row>
    <row r="17" spans="1:3">
      <c r="A17" t="s" s="4">
        <v>339</v>
      </c>
      <c r="B17" t="n" s="7">
        <v>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r="A1" t="s" s="1">
        <v>345</v>
      </c>
      <c r="B1" t="s" s="2">
        <v>63</v>
      </c>
      <c r="C1" t="s" s="2">
        <v>1</v>
      </c>
    </row>
    <row r="2" spans="1:4">
      <c r="B2" t="s" s="2">
        <v>2</v>
      </c>
      <c r="C2" t="s" s="2">
        <v>2</v>
      </c>
      <c r="D2" t="s" s="2">
        <v>64</v>
      </c>
    </row>
    <row r="3" spans="1:4">
      <c r="A3" t="s" s="3">
        <v>346</v>
      </c>
    </row>
    <row r="4" spans="1:4">
      <c r="A4" t="s" s="4">
        <v>347</v>
      </c>
      <c r="B4" t="n" s="7">
        <v>26000</v>
      </c>
      <c r="C4" t="n" s="7">
        <v>39000</v>
      </c>
      <c r="D4" t="n" s="7">
        <v>1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8</v>
      </c>
      <c r="B1" t="s" s="2">
        <v>2</v>
      </c>
      <c r="C1" t="s" s="2">
        <v>25</v>
      </c>
    </row>
    <row r="2" spans="1:3">
      <c r="A2" t="s" s="3">
        <v>333</v>
      </c>
    </row>
    <row r="3" spans="1:3">
      <c r="A3" t="s" s="4">
        <v>271</v>
      </c>
      <c r="B3" t="n" s="7">
        <v>3053</v>
      </c>
      <c r="C3" t="n" s="7">
        <v>549</v>
      </c>
    </row>
    <row r="4" spans="1:3">
      <c r="A4" t="s" s="4">
        <v>349</v>
      </c>
      <c r="B4" t="n" s="5">
        <v>200</v>
      </c>
      <c r="C4" t="n" s="5">
        <v>75</v>
      </c>
    </row>
    <row r="5" spans="1:3">
      <c r="A5" t="s" s="4">
        <v>350</v>
      </c>
      <c r="B5" t="n" s="5">
        <v>3</v>
      </c>
      <c r="C5" t="n" s="5">
        <v>2</v>
      </c>
    </row>
    <row r="6" spans="1:3">
      <c r="A6" t="s" s="4">
        <v>351</v>
      </c>
      <c r="B6" t="n" s="7">
        <v>3256</v>
      </c>
      <c r="C6" t="n" s="7">
        <v>6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4738</v>
      </c>
      <c r="C4" t="n" s="7">
        <v>12717</v>
      </c>
      <c r="D4" t="n" s="7">
        <v>10034</v>
      </c>
      <c r="E4" t="n" s="7">
        <v>14544</v>
      </c>
    </row>
    <row r="5" spans="1:5">
      <c r="A5" t="s" s="4">
        <v>67</v>
      </c>
      <c r="B5" t="n" s="5">
        <v>1874</v>
      </c>
      <c r="C5" t="n" s="5">
        <v>791</v>
      </c>
      <c r="D5" t="n" s="5">
        <v>3315</v>
      </c>
      <c r="E5" t="n" s="5">
        <v>1284</v>
      </c>
    </row>
    <row r="6" spans="1:5">
      <c r="A6" t="s" s="4">
        <v>68</v>
      </c>
      <c r="B6" t="n" s="5">
        <v>6612</v>
      </c>
      <c r="C6" t="n" s="5">
        <v>13508</v>
      </c>
      <c r="D6" t="n" s="5">
        <v>13349</v>
      </c>
      <c r="E6" t="n" s="5">
        <v>15828</v>
      </c>
    </row>
    <row r="7" spans="1:5">
      <c r="A7" t="s" s="4">
        <v>69</v>
      </c>
      <c r="B7" t="n" s="5">
        <v>-6612</v>
      </c>
      <c r="C7" t="n" s="5">
        <v>-13508</v>
      </c>
      <c r="D7" t="n" s="5">
        <v>-13349</v>
      </c>
      <c r="E7" t="n" s="5">
        <v>-15828</v>
      </c>
    </row>
    <row r="8" spans="1:5">
      <c r="A8" t="s" s="3">
        <v>70</v>
      </c>
    </row>
    <row r="9" spans="1:5">
      <c r="A9" t="s" s="4">
        <v>71</v>
      </c>
      <c r="B9" t="n" s="5">
        <v>-8630</v>
      </c>
      <c r="C9" t="n" s="5">
        <v>-347</v>
      </c>
      <c r="D9" t="n" s="5">
        <v>-9956</v>
      </c>
      <c r="E9" t="n" s="5">
        <v>-496</v>
      </c>
    </row>
    <row r="10" spans="1:5">
      <c r="A10" t="s" s="4">
        <v>72</v>
      </c>
      <c r="B10" t="n" s="5">
        <v>-6</v>
      </c>
      <c r="C10" t="n" s="5">
        <v>31</v>
      </c>
      <c r="D10" t="n" s="5">
        <v>19</v>
      </c>
      <c r="E10" t="n" s="5">
        <v>33</v>
      </c>
    </row>
    <row r="11" spans="1:5">
      <c r="A11" t="s" s="4">
        <v>73</v>
      </c>
      <c r="B11" t="n" s="5">
        <v>-8636</v>
      </c>
      <c r="C11" t="n" s="5">
        <v>-316</v>
      </c>
      <c r="D11" t="n" s="5">
        <v>-9937</v>
      </c>
      <c r="E11" t="n" s="5">
        <v>-463</v>
      </c>
    </row>
    <row r="12" spans="1:5">
      <c r="A12" t="s" s="4">
        <v>74</v>
      </c>
      <c r="B12" t="n" s="5">
        <v>-15248</v>
      </c>
      <c r="C12" t="n" s="5">
        <v>-13824</v>
      </c>
      <c r="D12" t="n" s="5">
        <v>-23286</v>
      </c>
      <c r="E12" t="n" s="5">
        <v>-16291</v>
      </c>
    </row>
    <row r="13" spans="1:5">
      <c r="A13" t="s" s="4">
        <v>75</v>
      </c>
      <c r="B13" t="n" s="5">
        <v>1</v>
      </c>
      <c r="D13" t="n" s="5">
        <v>11</v>
      </c>
    </row>
    <row r="14" spans="1:5">
      <c r="A14" t="s" s="4">
        <v>76</v>
      </c>
      <c r="B14" t="n" s="5">
        <v>-15249</v>
      </c>
      <c r="C14" t="n" s="5">
        <v>-13824</v>
      </c>
      <c r="D14" t="n" s="5">
        <v>-23297</v>
      </c>
      <c r="E14" t="n" s="5">
        <v>-16291</v>
      </c>
    </row>
    <row r="15" spans="1:5">
      <c r="A15" t="s" s="4">
        <v>77</v>
      </c>
      <c r="B15" t="n" s="5">
        <v>-140880</v>
      </c>
      <c r="C15" t="n" s="5">
        <v>-36833</v>
      </c>
      <c r="D15" t="n" s="5">
        <v>-151885</v>
      </c>
      <c r="E15" t="n" s="5">
        <v>-39275</v>
      </c>
    </row>
    <row r="16" spans="1:5">
      <c r="A16" t="s" s="4">
        <v>78</v>
      </c>
      <c r="B16" t="n" s="7">
        <v>-156129</v>
      </c>
      <c r="C16" t="n" s="7">
        <v>-50657</v>
      </c>
      <c r="D16" t="n" s="7">
        <v>-175182</v>
      </c>
      <c r="E16" t="n" s="7">
        <v>-55566</v>
      </c>
    </row>
    <row r="17" spans="1:5">
      <c r="A17" t="s" s="4">
        <v>79</v>
      </c>
      <c r="B17" t="n" s="10">
        <v>-104.1</v>
      </c>
      <c r="C17" t="n" s="10">
        <v>-55.04</v>
      </c>
      <c r="D17" t="n" s="10">
        <v>-117.35</v>
      </c>
      <c r="E17" t="n" s="10">
        <v>-62.72</v>
      </c>
    </row>
    <row r="18" spans="1:5">
      <c r="A18" t="s" s="4">
        <v>80</v>
      </c>
      <c r="B18" t="n" s="5">
        <v>1499840</v>
      </c>
      <c r="C18" t="n" s="5">
        <v>920441</v>
      </c>
      <c r="D18" t="n" s="5">
        <v>1492764</v>
      </c>
      <c r="E18" t="n" s="5">
        <v>8858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2</v>
      </c>
      <c r="B1" t="s" s="2">
        <v>2</v>
      </c>
      <c r="C1" t="s" s="2">
        <v>25</v>
      </c>
    </row>
    <row r="2" spans="1:3">
      <c r="A2" t="s" s="3">
        <v>353</v>
      </c>
    </row>
    <row r="3" spans="1:3">
      <c r="A3" t="s" s="4">
        <v>354</v>
      </c>
      <c r="B3" t="n" s="7">
        <v>615</v>
      </c>
    </row>
    <row r="4" spans="1:3">
      <c r="A4" t="s" s="4">
        <v>355</v>
      </c>
      <c r="B4" t="n" s="5">
        <v>572</v>
      </c>
      <c r="C4" t="n" s="7">
        <v>759</v>
      </c>
    </row>
    <row r="5" spans="1:3">
      <c r="A5" t="s" s="4">
        <v>356</v>
      </c>
      <c r="B5" t="n" s="5">
        <v>686</v>
      </c>
      <c r="C5" t="n" s="5">
        <v>526</v>
      </c>
    </row>
    <row r="6" spans="1:3">
      <c r="A6" t="s" s="4">
        <v>357</v>
      </c>
      <c r="B6" t="n" s="5">
        <v>408</v>
      </c>
      <c r="C6" t="n" s="5">
        <v>140</v>
      </c>
    </row>
    <row r="7" spans="1:3">
      <c r="A7" t="s" s="4">
        <v>335</v>
      </c>
      <c r="B7" t="n" s="5">
        <v>23</v>
      </c>
      <c r="C7" t="n" s="5">
        <v>48</v>
      </c>
    </row>
    <row r="8" spans="1:3">
      <c r="A8" t="s" s="4">
        <v>358</v>
      </c>
      <c r="B8" t="n" s="7">
        <v>2304</v>
      </c>
      <c r="C8" t="n" s="7">
        <v>14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1"/>
  </cols>
  <sheetData>
    <row r="1" spans="1:13">
      <c r="A1" t="s" s="1">
        <v>359</v>
      </c>
      <c r="B1" t="s" s="2">
        <v>290</v>
      </c>
      <c r="C1" t="s" s="2">
        <v>360</v>
      </c>
      <c r="D1" t="s" s="2">
        <v>361</v>
      </c>
      <c r="E1" t="s" s="2">
        <v>290</v>
      </c>
      <c r="F1" t="s" s="2">
        <v>362</v>
      </c>
      <c r="G1" t="s" s="2">
        <v>290</v>
      </c>
      <c r="H1" t="s" s="2">
        <v>362</v>
      </c>
      <c r="I1" t="s" s="2">
        <v>269</v>
      </c>
      <c r="J1" t="s" s="2">
        <v>363</v>
      </c>
      <c r="K1" t="s" s="2">
        <v>364</v>
      </c>
      <c r="L1" t="s" s="2">
        <v>365</v>
      </c>
      <c r="M1" t="s" s="2">
        <v>366</v>
      </c>
    </row>
    <row r="2" spans="1:13">
      <c r="A2" t="s" s="3">
        <v>367</v>
      </c>
    </row>
    <row r="3" spans="1:13">
      <c r="A3" t="s" s="4">
        <v>368</v>
      </c>
      <c r="J3" t="n" s="7">
        <v>300000</v>
      </c>
    </row>
    <row r="4" spans="1:13">
      <c r="A4" t="s" s="4">
        <v>369</v>
      </c>
      <c r="C4" t="n" s="7">
        <v>11000000</v>
      </c>
    </row>
    <row r="5" spans="1:13">
      <c r="A5" t="s" s="4">
        <v>370</v>
      </c>
      <c r="C5" t="n" s="5">
        <v>3000000</v>
      </c>
    </row>
    <row r="6" spans="1:13">
      <c r="A6" t="s" s="4">
        <v>371</v>
      </c>
      <c r="M6" t="n" s="7">
        <v>100000</v>
      </c>
    </row>
    <row r="7" spans="1:13">
      <c r="A7" t="s" s="4">
        <v>372</v>
      </c>
      <c r="B7" t="n" s="7">
        <v>3000000</v>
      </c>
      <c r="E7" t="n" s="7">
        <v>3000000</v>
      </c>
      <c r="G7" t="n" s="7">
        <v>3000000</v>
      </c>
    </row>
    <row r="8" spans="1:13">
      <c r="A8" t="s" s="4">
        <v>373</v>
      </c>
      <c r="E8" t="n" s="5">
        <v>600000</v>
      </c>
      <c r="G8" t="n" s="5">
        <v>1600000</v>
      </c>
    </row>
    <row r="9" spans="1:13">
      <c r="A9" t="s" s="4">
        <v>374</v>
      </c>
      <c r="B9" t="n" s="5">
        <v>18500000</v>
      </c>
      <c r="G9" t="n" s="7">
        <v>18500000</v>
      </c>
      <c r="I9" t="n" s="7">
        <v>14400000</v>
      </c>
    </row>
    <row r="10" spans="1:13">
      <c r="A10" t="s" s="4">
        <v>375</v>
      </c>
    </row>
    <row r="11" spans="1:13">
      <c r="A11" t="s" s="3">
        <v>367</v>
      </c>
    </row>
    <row r="12" spans="1:13">
      <c r="A12" t="s" s="4">
        <v>376</v>
      </c>
      <c r="D12" t="n" s="5">
        <v>2108870</v>
      </c>
    </row>
    <row r="13" spans="1:13">
      <c r="A13" t="s" s="4">
        <v>377</v>
      </c>
      <c r="D13" t="n" s="7">
        <v>100000</v>
      </c>
    </row>
    <row r="14" spans="1:13">
      <c r="A14" t="s" s="4">
        <v>277</v>
      </c>
    </row>
    <row r="15" spans="1:13">
      <c r="A15" t="s" s="3">
        <v>367</v>
      </c>
    </row>
    <row r="16" spans="1:13">
      <c r="A16" t="s" s="4">
        <v>378</v>
      </c>
      <c r="J16" t="n" s="7">
        <v>14500000</v>
      </c>
    </row>
    <row r="17" spans="1:13">
      <c r="A17" t="s" s="4">
        <v>276</v>
      </c>
    </row>
    <row r="18" spans="1:13">
      <c r="A18" t="s" s="3">
        <v>367</v>
      </c>
    </row>
    <row r="19" spans="1:13">
      <c r="A19" t="s" s="4">
        <v>379</v>
      </c>
      <c r="C19" t="n" s="7">
        <v>35000000</v>
      </c>
    </row>
    <row r="20" spans="1:13">
      <c r="A20" t="s" s="4">
        <v>380</v>
      </c>
    </row>
    <row r="21" spans="1:13">
      <c r="A21" t="s" s="3">
        <v>367</v>
      </c>
    </row>
    <row r="22" spans="1:13">
      <c r="A22" t="s" s="4">
        <v>381</v>
      </c>
      <c r="G22" t="s" s="4">
        <v>382</v>
      </c>
    </row>
    <row r="23" spans="1:13">
      <c r="A23" t="s" s="4">
        <v>383</v>
      </c>
      <c r="L23" t="n" s="12">
        <v>50000</v>
      </c>
    </row>
    <row r="24" spans="1:13">
      <c r="A24" t="s" s="4">
        <v>384</v>
      </c>
      <c r="K24" t="n" s="7">
        <v>50000</v>
      </c>
    </row>
    <row r="25" spans="1:13">
      <c r="A25" t="s" s="4">
        <v>385</v>
      </c>
      <c r="E25" t="n" s="7">
        <v>100000</v>
      </c>
      <c r="F25" t="n" s="7">
        <v>14000</v>
      </c>
      <c r="G25" t="n" s="7">
        <v>100000</v>
      </c>
      <c r="H25" t="n" s="7">
        <v>22000</v>
      </c>
    </row>
    <row r="26" spans="1:13">
      <c r="A26" t="s" s="4">
        <v>386</v>
      </c>
    </row>
    <row r="27" spans="1:13">
      <c r="A27" t="s" s="3">
        <v>367</v>
      </c>
    </row>
    <row r="28" spans="1:13">
      <c r="A28" t="s" s="4">
        <v>387</v>
      </c>
      <c r="G28" t="s" s="4">
        <v>388</v>
      </c>
    </row>
    <row r="29" spans="1:13">
      <c r="A29" t="s" s="4">
        <v>374</v>
      </c>
      <c r="B29" t="n" s="5">
        <v>9300000</v>
      </c>
      <c r="G29" t="n" s="7">
        <v>9300000</v>
      </c>
      <c r="I29" t="n" s="5">
        <v>8400000</v>
      </c>
    </row>
    <row r="30" spans="1:13">
      <c r="A30" t="s" s="4">
        <v>389</v>
      </c>
    </row>
    <row r="31" spans="1:13">
      <c r="A31" t="s" s="3">
        <v>367</v>
      </c>
    </row>
    <row r="32" spans="1:13">
      <c r="A32" t="s" s="4">
        <v>387</v>
      </c>
      <c r="G32" t="s" s="4">
        <v>388</v>
      </c>
    </row>
    <row r="33" spans="1:13">
      <c r="A33" t="s" s="4">
        <v>374</v>
      </c>
      <c r="B33" t="n" s="5">
        <v>1700000</v>
      </c>
      <c r="G33" t="n" s="7">
        <v>1700000</v>
      </c>
      <c r="I33" t="n" s="5">
        <v>1500000</v>
      </c>
    </row>
    <row r="34" spans="1:13">
      <c r="A34" t="s" s="4">
        <v>136</v>
      </c>
    </row>
    <row r="35" spans="1:13">
      <c r="A35" t="s" s="3">
        <v>367</v>
      </c>
    </row>
    <row r="36" spans="1:13">
      <c r="A36" t="s" s="4">
        <v>387</v>
      </c>
      <c r="G36" t="s" s="4">
        <v>388</v>
      </c>
    </row>
    <row r="37" spans="1:13">
      <c r="A37" t="s" s="4">
        <v>374</v>
      </c>
      <c r="B37" t="n" s="5">
        <v>1600000</v>
      </c>
      <c r="G37" t="n" s="7">
        <v>1600000</v>
      </c>
      <c r="I37" t="n" s="5">
        <v>1100000</v>
      </c>
    </row>
    <row r="38" spans="1:13">
      <c r="A38" t="s" s="4">
        <v>390</v>
      </c>
    </row>
    <row r="39" spans="1:13">
      <c r="A39" t="s" s="3">
        <v>367</v>
      </c>
    </row>
    <row r="40" spans="1:13">
      <c r="A40" t="s" s="4">
        <v>387</v>
      </c>
      <c r="G40" t="s" s="4">
        <v>388</v>
      </c>
    </row>
    <row r="41" spans="1:13">
      <c r="A41" t="s" s="4">
        <v>374</v>
      </c>
      <c r="B41" t="n" s="7">
        <v>5900000</v>
      </c>
      <c r="G41" t="n" s="7">
        <v>5900000</v>
      </c>
      <c r="I41" t="n" s="7">
        <v>3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91</v>
      </c>
      <c r="B1" t="s" s="2">
        <v>290</v>
      </c>
    </row>
    <row r="2" spans="1:2">
      <c r="A2" t="s" s="3">
        <v>392</v>
      </c>
    </row>
    <row r="3" spans="1:2">
      <c r="A3" t="s" s="4">
        <v>393</v>
      </c>
      <c r="B3" t="n" s="7">
        <v>133</v>
      </c>
    </row>
    <row r="4" spans="1:2">
      <c r="A4" t="n" s="5">
        <v>2016</v>
      </c>
      <c r="B4" t="n" s="5">
        <v>319</v>
      </c>
    </row>
    <row r="5" spans="1:2">
      <c r="A5" t="n" s="5">
        <v>2017</v>
      </c>
      <c r="B5" t="n" s="5">
        <v>319</v>
      </c>
    </row>
    <row r="6" spans="1:2">
      <c r="A6" t="n" s="5">
        <v>2018</v>
      </c>
      <c r="B6" t="n" s="5">
        <v>53</v>
      </c>
    </row>
    <row r="7" spans="1:2">
      <c r="A7" t="s" s="4">
        <v>82</v>
      </c>
      <c r="B7" t="n" s="7">
        <v>8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94</v>
      </c>
      <c r="B1" t="s" s="2">
        <v>290</v>
      </c>
    </row>
    <row r="2" spans="1:2">
      <c r="A2" t="s" s="3">
        <v>153</v>
      </c>
    </row>
    <row r="3" spans="1:2">
      <c r="A3" t="s" s="4">
        <v>395</v>
      </c>
      <c r="B3" t="n" s="7">
        <v>2025</v>
      </c>
    </row>
    <row r="4" spans="1:2">
      <c r="A4" t="s" s="4">
        <v>396</v>
      </c>
      <c r="B4" t="n" s="5">
        <v>5303</v>
      </c>
    </row>
    <row r="5" spans="1:2">
      <c r="A5" t="s" s="4">
        <v>397</v>
      </c>
      <c r="B5" t="n" s="5">
        <v>4914</v>
      </c>
    </row>
    <row r="6" spans="1:2">
      <c r="A6" t="s" s="4">
        <v>398</v>
      </c>
      <c r="B6" t="n" s="5">
        <v>255</v>
      </c>
    </row>
    <row r="7" spans="1:2">
      <c r="A7" t="s" s="4">
        <v>399</v>
      </c>
      <c r="B7" t="n" s="7">
        <v>124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0</v>
      </c>
      <c r="B1" t="s" s="2">
        <v>2</v>
      </c>
      <c r="C1" t="s" s="2">
        <v>25</v>
      </c>
    </row>
    <row r="2" spans="1:3">
      <c r="A2" t="s" s="3">
        <v>401</v>
      </c>
    </row>
    <row r="3" spans="1:3">
      <c r="A3" t="s" s="4">
        <v>402</v>
      </c>
      <c r="B3" t="n" s="5">
        <v>22126461</v>
      </c>
      <c r="C3" t="n" s="5">
        <v>22154290</v>
      </c>
    </row>
    <row r="4" spans="1:3">
      <c r="A4" t="s" s="4">
        <v>403</v>
      </c>
    </row>
    <row r="5" spans="1:3">
      <c r="A5" t="s" s="3">
        <v>401</v>
      </c>
    </row>
    <row r="6" spans="1:3">
      <c r="A6" t="s" s="4">
        <v>402</v>
      </c>
      <c r="B6" t="n" s="5">
        <v>885201</v>
      </c>
      <c r="C6" t="n" s="5">
        <v>976492</v>
      </c>
    </row>
    <row r="7" spans="1:3">
      <c r="A7" t="s" s="4">
        <v>404</v>
      </c>
    </row>
    <row r="8" spans="1:3">
      <c r="A8" t="s" s="3">
        <v>401</v>
      </c>
    </row>
    <row r="9" spans="1:3">
      <c r="A9" t="s" s="4">
        <v>402</v>
      </c>
      <c r="B9" t="n" s="5">
        <v>252817</v>
      </c>
      <c r="C9" t="n" s="5">
        <v>252817</v>
      </c>
    </row>
    <row r="10" spans="1:3">
      <c r="A10" t="s" s="4">
        <v>386</v>
      </c>
    </row>
    <row r="11" spans="1:3">
      <c r="A11" t="s" s="3">
        <v>401</v>
      </c>
    </row>
    <row r="12" spans="1:3">
      <c r="A12" t="s" s="4">
        <v>402</v>
      </c>
      <c r="B12" t="n" s="5">
        <v>1947354</v>
      </c>
      <c r="C12" t="n" s="5">
        <v>1947354</v>
      </c>
    </row>
    <row r="13" spans="1:3">
      <c r="A13" t="s" s="4">
        <v>389</v>
      </c>
    </row>
    <row r="14" spans="1:3">
      <c r="A14" t="s" s="3">
        <v>401</v>
      </c>
    </row>
    <row r="15" spans="1:3">
      <c r="A15" t="s" s="4">
        <v>402</v>
      </c>
      <c r="B15" t="n" s="5">
        <v>1478328</v>
      </c>
      <c r="C15" t="n" s="5">
        <v>1392300</v>
      </c>
    </row>
    <row r="16" spans="1:3">
      <c r="A16" t="s" s="4">
        <v>136</v>
      </c>
    </row>
    <row r="17" spans="1:3">
      <c r="A17" t="s" s="3">
        <v>401</v>
      </c>
    </row>
    <row r="18" spans="1:3">
      <c r="A18" t="s" s="4">
        <v>402</v>
      </c>
      <c r="B18" t="n" s="5">
        <v>2493017</v>
      </c>
      <c r="C18" t="n" s="5">
        <v>2487770</v>
      </c>
    </row>
    <row r="19" spans="1:3">
      <c r="A19" t="s" s="4">
        <v>390</v>
      </c>
    </row>
    <row r="20" spans="1:3">
      <c r="A20" t="s" s="3">
        <v>401</v>
      </c>
    </row>
    <row r="21" spans="1:3">
      <c r="A21" t="s" s="4">
        <v>402</v>
      </c>
      <c r="B21" t="n" s="5">
        <v>11409360</v>
      </c>
      <c r="C21" t="n" s="5">
        <v>11409360</v>
      </c>
    </row>
    <row r="22" spans="1:3">
      <c r="A22" t="s" s="4">
        <v>405</v>
      </c>
    </row>
    <row r="23" spans="1:3">
      <c r="A23" t="s" s="3">
        <v>401</v>
      </c>
    </row>
    <row r="24" spans="1:3">
      <c r="A24" t="s" s="4">
        <v>402</v>
      </c>
      <c r="B24" t="n" s="5">
        <v>3294849</v>
      </c>
      <c r="C24" t="n" s="5">
        <v>2138096</v>
      </c>
    </row>
    <row r="25" spans="1:3">
      <c r="A25" t="s" s="4">
        <v>406</v>
      </c>
    </row>
    <row r="26" spans="1:3">
      <c r="A26" t="s" s="3">
        <v>401</v>
      </c>
    </row>
    <row r="27" spans="1:3">
      <c r="A27" t="s" s="4">
        <v>402</v>
      </c>
      <c r="B27" t="n" s="5">
        <v>365535</v>
      </c>
      <c r="C27" t="n" s="5">
        <v>15501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07</v>
      </c>
      <c r="B1" t="s" s="2">
        <v>2</v>
      </c>
      <c r="C1" t="s" s="2">
        <v>408</v>
      </c>
      <c r="D1" t="s" s="2">
        <v>2</v>
      </c>
      <c r="E1" t="s" s="2">
        <v>25</v>
      </c>
    </row>
    <row r="2" spans="1:5">
      <c r="A2" t="s" s="3">
        <v>409</v>
      </c>
    </row>
    <row r="3" spans="1:5">
      <c r="A3" t="s" s="4">
        <v>410</v>
      </c>
      <c r="C3" t="s" s="4">
        <v>411</v>
      </c>
    </row>
    <row r="4" spans="1:5">
      <c r="A4" t="s" s="4">
        <v>412</v>
      </c>
      <c r="C4" t="s" s="4">
        <v>411</v>
      </c>
    </row>
    <row r="5" spans="1:5">
      <c r="A5" t="s" s="4">
        <v>413</v>
      </c>
      <c r="C5" t="n" s="8">
        <v>5.215</v>
      </c>
    </row>
    <row r="6" spans="1:5">
      <c r="A6" t="s" s="4">
        <v>374</v>
      </c>
      <c r="B6" t="n" s="9">
        <v>18.5</v>
      </c>
      <c r="D6" t="n" s="9">
        <v>18.5</v>
      </c>
      <c r="E6" t="n" s="9">
        <v>14.4</v>
      </c>
    </row>
    <row r="7" spans="1:5">
      <c r="A7" t="s" s="4">
        <v>414</v>
      </c>
      <c r="C7" t="s" s="4">
        <v>415</v>
      </c>
    </row>
    <row r="8" spans="1:5">
      <c r="A8" t="s" s="4">
        <v>389</v>
      </c>
    </row>
    <row r="9" spans="1:5">
      <c r="A9" t="s" s="3">
        <v>409</v>
      </c>
    </row>
    <row r="10" spans="1:5">
      <c r="A10" t="s" s="4">
        <v>416</v>
      </c>
      <c r="B10" t="n" s="5">
        <v>86028</v>
      </c>
      <c r="D10" t="n" s="5">
        <v>86028</v>
      </c>
    </row>
    <row r="11" spans="1:5">
      <c r="A11" t="s" s="4">
        <v>374</v>
      </c>
      <c r="B11" t="n" s="9">
        <v>1.7</v>
      </c>
      <c r="D11" t="n" s="9">
        <v>1.7</v>
      </c>
      <c r="E11" t="n" s="13">
        <v>1.5</v>
      </c>
    </row>
    <row r="12" spans="1:5">
      <c r="A12" t="s" s="4">
        <v>417</v>
      </c>
      <c r="B12" t="n" s="9">
        <v>0.9</v>
      </c>
      <c r="D12" t="n" s="9">
        <v>0.9</v>
      </c>
    </row>
    <row r="13" spans="1:5">
      <c r="A13" t="s" s="4">
        <v>136</v>
      </c>
    </row>
    <row r="14" spans="1:5">
      <c r="A14" t="s" s="3">
        <v>409</v>
      </c>
    </row>
    <row r="15" spans="1:5">
      <c r="A15" t="s" s="4">
        <v>416</v>
      </c>
      <c r="B15" t="n" s="5">
        <v>5247</v>
      </c>
      <c r="D15" t="n" s="5">
        <v>5247</v>
      </c>
    </row>
    <row r="16" spans="1:5">
      <c r="A16" t="s" s="4">
        <v>374</v>
      </c>
      <c r="B16" t="n" s="9">
        <v>1.6</v>
      </c>
      <c r="D16" t="n" s="9">
        <v>1.6</v>
      </c>
      <c r="E16" t="n" s="13">
        <v>1.1</v>
      </c>
    </row>
    <row r="17" spans="1:5">
      <c r="A17" t="s" s="4">
        <v>418</v>
      </c>
      <c r="B17" t="n" s="5">
        <v>155273</v>
      </c>
      <c r="D17" t="n" s="5">
        <v>155273</v>
      </c>
    </row>
    <row r="18" spans="1:5">
      <c r="A18" t="s" s="4">
        <v>390</v>
      </c>
    </row>
    <row r="19" spans="1:5">
      <c r="A19" t="s" s="3">
        <v>409</v>
      </c>
    </row>
    <row r="20" spans="1:5">
      <c r="A20" t="s" s="4">
        <v>374</v>
      </c>
      <c r="B20" t="n" s="9">
        <v>5.9</v>
      </c>
      <c r="D20" t="n" s="9">
        <v>5.9</v>
      </c>
      <c r="E20" t="n" s="13">
        <v>3.4</v>
      </c>
    </row>
    <row r="21" spans="1:5">
      <c r="A21" t="s" s="4">
        <v>418</v>
      </c>
      <c r="B21" t="n" s="5">
        <v>561685</v>
      </c>
      <c r="D21" t="n" s="5">
        <v>561685</v>
      </c>
    </row>
    <row r="22" spans="1:5">
      <c r="A22" t="s" s="4">
        <v>419</v>
      </c>
    </row>
    <row r="23" spans="1:5">
      <c r="A23" t="s" s="3">
        <v>409</v>
      </c>
    </row>
    <row r="24" spans="1:5">
      <c r="A24" t="s" s="4">
        <v>417</v>
      </c>
      <c r="B24" t="n" s="9">
        <v>5.5</v>
      </c>
      <c r="D24" t="n" s="9">
        <v>5.5</v>
      </c>
    </row>
    <row r="25" spans="1:5">
      <c r="A25" t="s" s="4">
        <v>386</v>
      </c>
    </row>
    <row r="26" spans="1:5">
      <c r="A26" t="s" s="3">
        <v>409</v>
      </c>
    </row>
    <row r="27" spans="1:5">
      <c r="A27" t="s" s="4">
        <v>374</v>
      </c>
      <c r="B27" t="n" s="13">
        <v>9.300000000000001</v>
      </c>
      <c r="D27" t="n" s="13">
        <v>9.300000000000001</v>
      </c>
      <c r="E27" t="n" s="9">
        <v>8.4</v>
      </c>
    </row>
    <row r="28" spans="1:5">
      <c r="A28" t="s" s="4">
        <v>417</v>
      </c>
      <c r="B28" t="n" s="9">
        <v>4.6</v>
      </c>
      <c r="D28" t="n" s="9">
        <v>4.6</v>
      </c>
    </row>
    <row r="29" spans="1:5">
      <c r="A29" t="s" s="4">
        <v>420</v>
      </c>
    </row>
    <row r="30" spans="1:5">
      <c r="A30" t="s" s="3">
        <v>409</v>
      </c>
    </row>
    <row r="31" spans="1:5">
      <c r="A31" t="s" s="4">
        <v>418</v>
      </c>
      <c r="B31" t="n" s="5">
        <v>716958</v>
      </c>
      <c r="D31" t="n" s="5">
        <v>7169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1</v>
      </c>
      <c r="B1" t="s" s="2">
        <v>2</v>
      </c>
      <c r="C1" t="s" s="2">
        <v>25</v>
      </c>
    </row>
    <row r="2" spans="1:3">
      <c r="A2" t="s" s="3">
        <v>409</v>
      </c>
    </row>
    <row r="3" spans="1:3">
      <c r="A3" t="s" s="4">
        <v>422</v>
      </c>
      <c r="B3" t="n" s="5">
        <v>136074466</v>
      </c>
      <c r="C3" t="n" s="5">
        <v>135913741</v>
      </c>
    </row>
    <row r="4" spans="1:3">
      <c r="A4" t="s" s="4">
        <v>423</v>
      </c>
      <c r="B4" t="n" s="5">
        <v>17357903</v>
      </c>
      <c r="C4" t="n" s="5">
        <v>17266628</v>
      </c>
    </row>
    <row r="5" spans="1:3">
      <c r="A5" t="s" s="4">
        <v>424</v>
      </c>
      <c r="B5" t="n" s="7">
        <v>297652</v>
      </c>
      <c r="C5" t="n" s="7">
        <v>144375</v>
      </c>
    </row>
    <row r="6" spans="1:3">
      <c r="A6" t="s" s="4">
        <v>425</v>
      </c>
      <c r="B6" t="n" s="5">
        <v>110410</v>
      </c>
      <c r="C6" t="n" s="5">
        <v>106036</v>
      </c>
    </row>
    <row r="7" spans="1:3">
      <c r="A7" t="s" s="4">
        <v>426</v>
      </c>
      <c r="B7" t="n" s="7">
        <v>295109</v>
      </c>
      <c r="C7" t="n" s="7">
        <v>141832</v>
      </c>
    </row>
    <row r="8" spans="1:3">
      <c r="A8" t="s" s="4">
        <v>427</v>
      </c>
      <c r="B8" t="n" s="5">
        <v>17357903</v>
      </c>
      <c r="C8" t="n" s="5">
        <v>17266628</v>
      </c>
    </row>
    <row r="9" spans="1:3">
      <c r="A9" t="s" s="4">
        <v>404</v>
      </c>
    </row>
    <row r="10" spans="1:3">
      <c r="A10" t="s" s="3">
        <v>409</v>
      </c>
    </row>
    <row r="11" spans="1:3">
      <c r="A11" t="s" s="4">
        <v>422</v>
      </c>
      <c r="B11" t="n" s="5">
        <v>1843894</v>
      </c>
      <c r="C11" t="n" s="5">
        <v>1843894</v>
      </c>
    </row>
    <row r="12" spans="1:3">
      <c r="A12" t="s" s="4">
        <v>423</v>
      </c>
      <c r="B12" t="n" s="5">
        <v>224564</v>
      </c>
      <c r="C12" t="n" s="5">
        <v>224564</v>
      </c>
    </row>
    <row r="13" spans="1:3">
      <c r="A13" t="s" s="4">
        <v>424</v>
      </c>
      <c r="B13" t="n" s="7">
        <v>2543</v>
      </c>
      <c r="C13" t="n" s="7">
        <v>2543</v>
      </c>
    </row>
    <row r="14" spans="1:3">
      <c r="A14" t="s" s="4">
        <v>428</v>
      </c>
      <c r="B14" t="n" s="8">
        <v>11.324</v>
      </c>
      <c r="C14" t="n" s="8">
        <v>11.324</v>
      </c>
    </row>
    <row r="15" spans="1:3">
      <c r="A15" t="s" s="4">
        <v>425</v>
      </c>
      <c r="B15" t="n" s="7">
        <v>2543</v>
      </c>
      <c r="C15" t="n" s="7">
        <v>2543</v>
      </c>
    </row>
    <row r="16" spans="1:3">
      <c r="A16" t="s" s="4">
        <v>427</v>
      </c>
      <c r="B16" t="n" s="5">
        <v>224564</v>
      </c>
      <c r="C16" t="n" s="5">
        <v>224564</v>
      </c>
    </row>
    <row r="17" spans="1:3">
      <c r="A17" t="s" s="4">
        <v>386</v>
      </c>
    </row>
    <row r="18" spans="1:3">
      <c r="A18" t="s" s="3">
        <v>409</v>
      </c>
    </row>
    <row r="19" spans="1:3">
      <c r="A19" t="s" s="4">
        <v>422</v>
      </c>
      <c r="B19" t="n" s="5">
        <v>13134880</v>
      </c>
      <c r="C19" t="n" s="5">
        <v>13134880</v>
      </c>
    </row>
    <row r="20" spans="1:3">
      <c r="A20" t="s" s="4">
        <v>423</v>
      </c>
      <c r="B20" t="n" s="5">
        <v>1752634</v>
      </c>
      <c r="C20" t="n" s="5">
        <v>1752634</v>
      </c>
    </row>
    <row r="21" spans="1:3">
      <c r="A21" t="s" s="4">
        <v>424</v>
      </c>
      <c r="B21" t="n" s="7">
        <v>42688</v>
      </c>
      <c r="C21" t="n" s="7">
        <v>19504</v>
      </c>
    </row>
    <row r="22" spans="1:3">
      <c r="A22" t="s" s="4">
        <v>428</v>
      </c>
      <c r="B22" t="n" s="8">
        <v>12.755</v>
      </c>
      <c r="C22" t="n" s="8">
        <v>12.268</v>
      </c>
    </row>
    <row r="23" spans="1:3">
      <c r="A23" t="s" s="4">
        <v>425</v>
      </c>
      <c r="B23" t="n" s="7">
        <v>22355</v>
      </c>
      <c r="C23" t="n" s="7">
        <v>21502</v>
      </c>
    </row>
    <row r="24" spans="1:3">
      <c r="A24" t="s" s="4">
        <v>426</v>
      </c>
      <c r="B24" t="n" s="7">
        <v>42688</v>
      </c>
      <c r="C24" t="n" s="7">
        <v>19504</v>
      </c>
    </row>
    <row r="25" spans="1:3">
      <c r="A25" t="s" s="4">
        <v>427</v>
      </c>
      <c r="B25" t="n" s="5">
        <v>1752634</v>
      </c>
      <c r="C25" t="n" s="5">
        <v>1752634</v>
      </c>
    </row>
    <row r="26" spans="1:3">
      <c r="A26" t="s" s="4">
        <v>389</v>
      </c>
    </row>
    <row r="27" spans="1:3">
      <c r="A27" t="s" s="3">
        <v>409</v>
      </c>
    </row>
    <row r="28" spans="1:3">
      <c r="A28" t="s" s="4">
        <v>422</v>
      </c>
      <c r="B28" t="n" s="5">
        <v>16283343</v>
      </c>
      <c r="C28" t="n" s="5">
        <v>16122618</v>
      </c>
    </row>
    <row r="29" spans="1:3">
      <c r="A29" t="s" s="4">
        <v>423</v>
      </c>
      <c r="B29" t="n" s="5">
        <v>1478328</v>
      </c>
      <c r="C29" t="n" s="5">
        <v>1392300</v>
      </c>
    </row>
    <row r="30" spans="1:3">
      <c r="A30" t="s" s="4">
        <v>424</v>
      </c>
      <c r="B30" t="n" s="7">
        <v>24596</v>
      </c>
      <c r="C30" t="n" s="7">
        <v>6979</v>
      </c>
    </row>
    <row r="31" spans="1:3">
      <c r="A31" t="s" s="4">
        <v>428</v>
      </c>
      <c r="B31" t="n" s="8">
        <v>3.742</v>
      </c>
      <c r="C31" t="n" s="8">
        <v>3.656</v>
      </c>
    </row>
    <row r="32" spans="1:3">
      <c r="A32" t="s" s="4">
        <v>425</v>
      </c>
      <c r="B32" t="n" s="7">
        <v>5532</v>
      </c>
      <c r="C32" t="n" s="7">
        <v>5091</v>
      </c>
    </row>
    <row r="33" spans="1:3">
      <c r="A33" t="s" s="4">
        <v>426</v>
      </c>
      <c r="B33" t="n" s="7">
        <v>24596</v>
      </c>
      <c r="C33" t="n" s="7">
        <v>6979</v>
      </c>
    </row>
    <row r="34" spans="1:3">
      <c r="A34" t="s" s="4">
        <v>427</v>
      </c>
      <c r="B34" t="n" s="5">
        <v>1478328</v>
      </c>
      <c r="C34" t="n" s="5">
        <v>1392300</v>
      </c>
    </row>
    <row r="35" spans="1:3">
      <c r="A35" t="s" s="4">
        <v>136</v>
      </c>
    </row>
    <row r="36" spans="1:3">
      <c r="A36" t="s" s="3">
        <v>409</v>
      </c>
    </row>
    <row r="37" spans="1:3">
      <c r="A37" t="s" s="4">
        <v>422</v>
      </c>
      <c r="B37" t="n" s="5">
        <v>19812349</v>
      </c>
      <c r="C37" t="n" s="5">
        <v>19812349</v>
      </c>
    </row>
    <row r="38" spans="1:3">
      <c r="A38" t="s" s="4">
        <v>423</v>
      </c>
      <c r="B38" t="n" s="5">
        <v>2493017</v>
      </c>
      <c r="C38" t="n" s="5">
        <v>2487770</v>
      </c>
    </row>
    <row r="39" spans="1:3">
      <c r="A39" t="s" s="4">
        <v>424</v>
      </c>
      <c r="B39" t="n" s="7">
        <v>41493</v>
      </c>
      <c r="C39" t="n" s="7">
        <v>21052</v>
      </c>
    </row>
    <row r="40" spans="1:3">
      <c r="A40" t="s" s="4">
        <v>428</v>
      </c>
      <c r="B40" t="n" s="8">
        <v>5.865</v>
      </c>
      <c r="C40" t="n" s="8">
        <v>5.642</v>
      </c>
    </row>
    <row r="41" spans="1:3">
      <c r="A41" t="s" s="4">
        <v>425</v>
      </c>
      <c r="B41" t="n" s="7">
        <v>14621</v>
      </c>
      <c r="C41" t="n" s="7">
        <v>14035</v>
      </c>
    </row>
    <row r="42" spans="1:3">
      <c r="A42" t="s" s="4">
        <v>426</v>
      </c>
      <c r="B42" t="n" s="7">
        <v>41493</v>
      </c>
      <c r="C42" t="n" s="7">
        <v>21052</v>
      </c>
    </row>
    <row r="43" spans="1:3">
      <c r="A43" t="s" s="4">
        <v>427</v>
      </c>
      <c r="B43" t="n" s="5">
        <v>2493017</v>
      </c>
      <c r="C43" t="n" s="5">
        <v>2487770</v>
      </c>
    </row>
    <row r="44" spans="1:3">
      <c r="A44" t="s" s="4">
        <v>390</v>
      </c>
    </row>
    <row r="45" spans="1:3">
      <c r="A45" t="s" s="3">
        <v>409</v>
      </c>
    </row>
    <row r="46" spans="1:3">
      <c r="A46" t="s" s="4">
        <v>422</v>
      </c>
      <c r="B46" t="n" s="5">
        <v>85000000</v>
      </c>
      <c r="C46" t="n" s="5">
        <v>85000000</v>
      </c>
    </row>
    <row r="47" spans="1:3">
      <c r="A47" t="s" s="4">
        <v>423</v>
      </c>
      <c r="B47" t="n" s="5">
        <v>11409360</v>
      </c>
      <c r="C47" t="n" s="5">
        <v>11409360</v>
      </c>
    </row>
    <row r="48" spans="1:3">
      <c r="A48" t="s" s="4">
        <v>424</v>
      </c>
      <c r="B48" t="n" s="7">
        <v>186332</v>
      </c>
      <c r="C48" t="n" s="7">
        <v>94297</v>
      </c>
    </row>
    <row r="49" spans="1:3">
      <c r="A49" t="s" s="4">
        <v>428</v>
      </c>
      <c r="B49" t="n" s="8">
        <v>5.728</v>
      </c>
      <c r="C49" t="n" s="8">
        <v>5.51</v>
      </c>
    </row>
    <row r="50" spans="1:3">
      <c r="A50" t="s" s="4">
        <v>425</v>
      </c>
      <c r="B50" t="n" s="7">
        <v>65359</v>
      </c>
      <c r="C50" t="n" s="7">
        <v>62865</v>
      </c>
    </row>
    <row r="51" spans="1:3">
      <c r="A51" t="s" s="4">
        <v>426</v>
      </c>
      <c r="B51" t="n" s="7">
        <v>186332</v>
      </c>
      <c r="C51" t="n" s="7">
        <v>94297</v>
      </c>
    </row>
    <row r="52" spans="1:3">
      <c r="A52" t="s" s="4">
        <v>427</v>
      </c>
      <c r="B52" t="n" s="5">
        <v>11409360</v>
      </c>
      <c r="C52" t="n" s="5">
        <v>11409360</v>
      </c>
    </row>
    <row r="53" spans="1:3">
      <c r="A53" t="s" s="4">
        <v>51</v>
      </c>
    </row>
    <row r="54" spans="1:3">
      <c r="A54" t="s" s="3">
        <v>409</v>
      </c>
    </row>
    <row r="55" spans="1:3">
      <c r="A55" t="s" s="4">
        <v>422</v>
      </c>
      <c r="B55" t="n" s="5">
        <v>134230572</v>
      </c>
      <c r="C55" t="n" s="5">
        <v>134069847</v>
      </c>
    </row>
    <row r="56" spans="1:3">
      <c r="A56" t="s" s="4">
        <v>423</v>
      </c>
      <c r="B56" t="n" s="5">
        <v>17133339</v>
      </c>
      <c r="C56" t="n" s="5">
        <v>17042064</v>
      </c>
    </row>
    <row r="57" spans="1:3">
      <c r="A57" t="s" s="4">
        <v>424</v>
      </c>
      <c r="B57" t="n" s="7">
        <v>295109</v>
      </c>
      <c r="C57" t="n" s="7">
        <v>141832</v>
      </c>
    </row>
    <row r="58" spans="1:3">
      <c r="A58" t="s" s="4">
        <v>425</v>
      </c>
      <c r="B58" t="n" s="5">
        <v>107867</v>
      </c>
      <c r="C58" t="n" s="5">
        <v>103493</v>
      </c>
    </row>
    <row r="59" spans="1:3">
      <c r="A59" t="s" s="4">
        <v>426</v>
      </c>
      <c r="B59" t="n" s="7">
        <v>295109</v>
      </c>
      <c r="C59" t="n" s="7">
        <v>141832</v>
      </c>
    </row>
    <row r="60" spans="1:3">
      <c r="A60" t="s" s="4">
        <v>427</v>
      </c>
      <c r="B60" t="n" s="5">
        <v>17133339</v>
      </c>
      <c r="C60" t="n" s="5">
        <v>170420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9</v>
      </c>
      <c r="B1" t="s" s="2">
        <v>63</v>
      </c>
      <c r="D1" t="s" s="2">
        <v>1</v>
      </c>
    </row>
    <row r="2" spans="1:5">
      <c r="B2" t="s" s="2">
        <v>2</v>
      </c>
      <c r="C2" t="s" s="2">
        <v>64</v>
      </c>
      <c r="D2" t="s" s="2">
        <v>2</v>
      </c>
      <c r="E2" t="s" s="2">
        <v>64</v>
      </c>
    </row>
    <row r="3" spans="1:5">
      <c r="A3" t="s" s="3">
        <v>409</v>
      </c>
    </row>
    <row r="4" spans="1:5">
      <c r="A4" t="s" s="4">
        <v>430</v>
      </c>
      <c r="B4" t="n" s="7">
        <v>-140880</v>
      </c>
      <c r="C4" t="n" s="7">
        <v>-36833</v>
      </c>
      <c r="D4" t="n" s="7">
        <v>-151885</v>
      </c>
      <c r="E4" t="n" s="7">
        <v>-39275</v>
      </c>
    </row>
    <row r="5" spans="1:5">
      <c r="A5" t="s" s="4">
        <v>386</v>
      </c>
    </row>
    <row r="6" spans="1:5">
      <c r="A6" t="s" s="3">
        <v>409</v>
      </c>
    </row>
    <row r="7" spans="1:5">
      <c r="A7" t="s" s="4">
        <v>430</v>
      </c>
      <c r="D7" t="n" s="5">
        <v>23184</v>
      </c>
    </row>
    <row r="8" spans="1:5">
      <c r="A8" t="s" s="4">
        <v>389</v>
      </c>
    </row>
    <row r="9" spans="1:5">
      <c r="A9" t="s" s="3">
        <v>409</v>
      </c>
    </row>
    <row r="10" spans="1:5">
      <c r="A10" t="s" s="4">
        <v>430</v>
      </c>
      <c r="D10" t="n" s="5">
        <v>16307</v>
      </c>
    </row>
    <row r="11" spans="1:5">
      <c r="A11" t="s" s="4">
        <v>136</v>
      </c>
    </row>
    <row r="12" spans="1:5">
      <c r="A12" t="s" s="3">
        <v>409</v>
      </c>
    </row>
    <row r="13" spans="1:5">
      <c r="A13" t="s" s="4">
        <v>430</v>
      </c>
      <c r="D13" t="n" s="5">
        <v>20359</v>
      </c>
    </row>
    <row r="14" spans="1:5">
      <c r="A14" t="s" s="4">
        <v>390</v>
      </c>
    </row>
    <row r="15" spans="1:5">
      <c r="A15" t="s" s="3">
        <v>409</v>
      </c>
    </row>
    <row r="16" spans="1:5">
      <c r="A16" t="s" s="4">
        <v>430</v>
      </c>
      <c r="D16" t="n" s="5">
        <v>92035</v>
      </c>
    </row>
    <row r="17" spans="1:5">
      <c r="A17" t="s" s="4">
        <v>51</v>
      </c>
    </row>
    <row r="18" spans="1:5">
      <c r="A18" t="s" s="3">
        <v>409</v>
      </c>
    </row>
    <row r="19" spans="1:5">
      <c r="A19" t="s" s="4">
        <v>430</v>
      </c>
      <c r="D19" t="n" s="7">
        <v>1518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8"/>
    <col customWidth="1" max="3" min="3" width="24"/>
  </cols>
  <sheetData>
    <row r="1" spans="1:3">
      <c r="A1" t="s" s="1">
        <v>431</v>
      </c>
      <c r="B1" t="s" s="2">
        <v>1</v>
      </c>
      <c r="C1" t="s" s="2">
        <v>432</v>
      </c>
    </row>
    <row r="2" spans="1:3">
      <c r="B2" t="s" s="2">
        <v>2</v>
      </c>
      <c r="C2" t="s" s="2">
        <v>25</v>
      </c>
    </row>
    <row r="3" spans="1:3">
      <c r="A3" t="s" s="3">
        <v>409</v>
      </c>
    </row>
    <row r="4" spans="1:3">
      <c r="A4" t="s" s="4">
        <v>433</v>
      </c>
      <c r="B4" t="s" s="4">
        <v>434</v>
      </c>
    </row>
    <row r="5" spans="1:3">
      <c r="A5" t="s" s="4">
        <v>435</v>
      </c>
      <c r="B5" t="s" s="4">
        <v>436</v>
      </c>
    </row>
    <row r="6" spans="1:3">
      <c r="A6" t="s" s="4">
        <v>437</v>
      </c>
      <c r="B6" t="s" s="4">
        <v>438</v>
      </c>
    </row>
    <row r="7" spans="1:3">
      <c r="A7" t="s" s="4">
        <v>439</v>
      </c>
      <c r="B7" t="s" s="4">
        <v>440</v>
      </c>
      <c r="C7" t="s" s="4">
        <v>440</v>
      </c>
    </row>
    <row r="8" spans="1:3">
      <c r="A8" t="s" s="4">
        <v>276</v>
      </c>
    </row>
    <row r="9" spans="1:3">
      <c r="A9" t="s" s="3">
        <v>409</v>
      </c>
    </row>
    <row r="10" spans="1:3">
      <c r="A10" t="s" s="4">
        <v>433</v>
      </c>
      <c r="C10" t="s" s="4">
        <v>441</v>
      </c>
    </row>
    <row r="11" spans="1:3">
      <c r="A11" t="s" s="4">
        <v>435</v>
      </c>
      <c r="C11" t="s" s="4">
        <v>442</v>
      </c>
    </row>
    <row r="12" spans="1:3">
      <c r="A12" t="s" s="4">
        <v>437</v>
      </c>
      <c r="C12" t="s" s="4">
        <v>443</v>
      </c>
    </row>
    <row r="13" spans="1:3">
      <c r="A13" t="s" s="4">
        <v>277</v>
      </c>
    </row>
    <row r="14" spans="1:3">
      <c r="A14" t="s" s="3">
        <v>409</v>
      </c>
    </row>
    <row r="15" spans="1:3">
      <c r="A15" t="s" s="4">
        <v>433</v>
      </c>
      <c r="C15" t="s" s="4">
        <v>444</v>
      </c>
    </row>
    <row r="16" spans="1:3">
      <c r="A16" t="s" s="4">
        <v>435</v>
      </c>
      <c r="C16" t="s" s="4">
        <v>445</v>
      </c>
    </row>
    <row r="17" spans="1:3">
      <c r="A17" t="s" s="4">
        <v>437</v>
      </c>
      <c r="C17" t="s" s="4">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447</v>
      </c>
      <c r="B1" t="s" s="2">
        <v>63</v>
      </c>
      <c r="C1" t="s" s="2">
        <v>1</v>
      </c>
      <c r="D1" t="s" s="2">
        <v>432</v>
      </c>
    </row>
    <row r="2" spans="1:4">
      <c r="B2" t="s" s="2">
        <v>2</v>
      </c>
      <c r="C2" t="s" s="2">
        <v>2</v>
      </c>
      <c r="D2" t="s" s="2">
        <v>25</v>
      </c>
    </row>
    <row r="3" spans="1:4">
      <c r="A3" t="s" s="3">
        <v>448</v>
      </c>
    </row>
    <row r="4" spans="1:4">
      <c r="A4" t="s" s="4">
        <v>449</v>
      </c>
      <c r="B4" t="n" s="7">
        <v>10641</v>
      </c>
      <c r="C4" t="n" s="7">
        <v>10641</v>
      </c>
      <c r="D4" t="n" s="7">
        <v>1810</v>
      </c>
    </row>
    <row r="5" spans="1:4">
      <c r="A5" t="s" s="4">
        <v>450</v>
      </c>
      <c r="D5" t="n" s="5">
        <v>0</v>
      </c>
    </row>
    <row r="6" spans="1:4">
      <c r="A6" t="s" s="4">
        <v>451</v>
      </c>
      <c r="C6" t="n" s="5">
        <v>300</v>
      </c>
    </row>
    <row r="7" spans="1:4">
      <c r="A7" t="s" s="4">
        <v>452</v>
      </c>
      <c r="C7" t="n" s="7">
        <v>1100</v>
      </c>
    </row>
    <row r="8" spans="1:4">
      <c r="A8" t="s" s="4">
        <v>453</v>
      </c>
    </row>
    <row r="9" spans="1:4">
      <c r="A9" t="s" s="3">
        <v>448</v>
      </c>
    </row>
    <row r="10" spans="1:4">
      <c r="A10" t="s" s="4">
        <v>450</v>
      </c>
      <c r="B10" t="n" s="5">
        <v>3079</v>
      </c>
      <c r="C10" t="n" s="5">
        <v>3079</v>
      </c>
    </row>
    <row r="11" spans="1:4">
      <c r="A11" t="s" s="4">
        <v>454</v>
      </c>
      <c r="B11" t="n" s="14">
        <v>7.45</v>
      </c>
      <c r="C11" t="n" s="14">
        <v>7.45</v>
      </c>
    </row>
    <row r="12" spans="1:4">
      <c r="A12" t="s" s="4">
        <v>455</v>
      </c>
    </row>
    <row r="13" spans="1:4">
      <c r="A13" t="s" s="3">
        <v>448</v>
      </c>
    </row>
    <row r="14" spans="1:4">
      <c r="A14" t="s" s="4">
        <v>450</v>
      </c>
      <c r="B14" t="n" s="5">
        <v>82949</v>
      </c>
      <c r="C14" t="n" s="5">
        <v>82949</v>
      </c>
    </row>
    <row r="15" spans="1:4">
      <c r="A15" t="s" s="4">
        <v>454</v>
      </c>
      <c r="B15" t="n" s="14">
        <v>2.6075</v>
      </c>
      <c r="C15" t="n" s="14">
        <v>2.6075</v>
      </c>
    </row>
    <row r="16" spans="1:4">
      <c r="A16" t="s" s="4">
        <v>456</v>
      </c>
    </row>
    <row r="17" spans="1:4">
      <c r="A17" t="s" s="3">
        <v>448</v>
      </c>
    </row>
    <row r="18" spans="1:4">
      <c r="A18" t="s" s="4">
        <v>450</v>
      </c>
      <c r="B18" t="n" s="5">
        <v>5247</v>
      </c>
      <c r="C18" t="n" s="5">
        <v>5247</v>
      </c>
    </row>
    <row r="19" spans="1:4">
      <c r="A19" t="s" s="4">
        <v>454</v>
      </c>
      <c r="B19" t="n" s="14">
        <v>5.215</v>
      </c>
      <c r="C19" t="n" s="14">
        <v>5.2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6"/>
    <col customWidth="1" max="6" min="6" width="29"/>
    <col customWidth="1" max="7" min="7" width="37"/>
    <col customWidth="1" max="8" min="8" width="48"/>
  </cols>
  <sheetData>
    <row r="1" spans="1:8">
      <c r="A1" t="s" s="1">
        <v>81</v>
      </c>
      <c r="B1" t="s" s="2">
        <v>82</v>
      </c>
      <c r="C1" t="s" s="2">
        <v>83</v>
      </c>
      <c r="D1" t="s" s="2">
        <v>84</v>
      </c>
      <c r="E1" t="s" s="2">
        <v>85</v>
      </c>
      <c r="F1" t="s" s="2">
        <v>86</v>
      </c>
      <c r="G1" t="s" s="2">
        <v>50</v>
      </c>
      <c r="H1" t="s" s="2">
        <v>51</v>
      </c>
    </row>
    <row r="2" spans="1:8">
      <c r="A2" t="s" s="4">
        <v>87</v>
      </c>
      <c r="B2" t="n" s="7">
        <v>-107815</v>
      </c>
      <c r="C2" t="n" s="7">
        <v>2</v>
      </c>
      <c r="E2" t="n" s="7">
        <v>-10</v>
      </c>
      <c r="F2" t="n" s="7">
        <v>-107807</v>
      </c>
    </row>
    <row r="3" spans="1:8">
      <c r="A3" t="s" s="4">
        <v>88</v>
      </c>
      <c r="B3" t="n" s="5">
        <v>1588701</v>
      </c>
      <c r="C3" t="n" s="5">
        <v>1588701</v>
      </c>
    </row>
    <row r="4" spans="1:8">
      <c r="A4" t="s" s="4">
        <v>89</v>
      </c>
      <c r="B4" t="n" s="7">
        <v>144375</v>
      </c>
      <c r="G4" t="n" s="7">
        <v>2543</v>
      </c>
      <c r="H4" t="n" s="7">
        <v>141832</v>
      </c>
    </row>
    <row r="5" spans="1:8">
      <c r="A5" t="s" s="4">
        <v>90</v>
      </c>
      <c r="B5" t="n" s="5">
        <v>17266628</v>
      </c>
      <c r="G5" t="n" s="5">
        <v>224564</v>
      </c>
      <c r="H5" t="n" s="5">
        <v>17042064</v>
      </c>
    </row>
    <row r="6" spans="1:8">
      <c r="A6" t="s" s="4">
        <v>91</v>
      </c>
      <c r="B6" t="n" s="7">
        <v>15</v>
      </c>
      <c r="D6" t="n" s="7">
        <v>15</v>
      </c>
    </row>
    <row r="7" spans="1:8">
      <c r="A7" t="s" s="4">
        <v>92</v>
      </c>
      <c r="C7" t="n" s="5">
        <v>27813</v>
      </c>
    </row>
    <row r="8" spans="1:8">
      <c r="A8" t="s" s="4">
        <v>93</v>
      </c>
      <c r="B8" t="n" s="5">
        <v>600</v>
      </c>
      <c r="D8" t="n" s="5">
        <v>600</v>
      </c>
    </row>
    <row r="9" spans="1:8">
      <c r="A9" t="s" s="4">
        <v>94</v>
      </c>
      <c r="H9" t="n" s="7">
        <v>1392</v>
      </c>
    </row>
    <row r="10" spans="1:8">
      <c r="A10" t="s" s="4">
        <v>95</v>
      </c>
      <c r="H10" t="n" s="5">
        <v>91275</v>
      </c>
    </row>
    <row r="11" spans="1:8">
      <c r="A11" t="s" s="4">
        <v>77</v>
      </c>
      <c r="B11" t="n" s="5">
        <v>-151885</v>
      </c>
      <c r="D11" t="n" s="7">
        <v>-615</v>
      </c>
      <c r="F11" t="n" s="5">
        <v>-151270</v>
      </c>
      <c r="H11" t="n" s="7">
        <v>151885</v>
      </c>
    </row>
    <row r="12" spans="1:8">
      <c r="A12" t="s" s="4">
        <v>96</v>
      </c>
      <c r="B12" t="n" s="5">
        <v>10</v>
      </c>
      <c r="E12" t="n" s="7">
        <v>10</v>
      </c>
    </row>
    <row r="13" spans="1:8">
      <c r="A13" t="s" s="4">
        <v>76</v>
      </c>
      <c r="B13" t="n" s="5">
        <v>-23297</v>
      </c>
      <c r="F13" t="n" s="5">
        <v>-23297</v>
      </c>
    </row>
    <row r="14" spans="1:8">
      <c r="A14" t="s" s="4">
        <v>97</v>
      </c>
      <c r="B14" t="n" s="7">
        <v>-282372</v>
      </c>
      <c r="C14" t="n" s="7">
        <v>2</v>
      </c>
      <c r="F14" t="n" s="7">
        <v>-282374</v>
      </c>
    </row>
    <row r="15" spans="1:8">
      <c r="A15" t="s" s="4">
        <v>98</v>
      </c>
      <c r="B15" t="n" s="5">
        <v>1616514</v>
      </c>
      <c r="C15" t="n" s="5">
        <v>1616514</v>
      </c>
    </row>
    <row r="16" spans="1:8">
      <c r="A16" t="s" s="4">
        <v>99</v>
      </c>
      <c r="B16" t="n" s="7">
        <v>297652</v>
      </c>
      <c r="G16" t="n" s="7">
        <v>2543</v>
      </c>
      <c r="H16" t="n" s="7">
        <v>295109</v>
      </c>
    </row>
    <row r="17" spans="1:8">
      <c r="A17" t="s" s="4">
        <v>100</v>
      </c>
      <c r="B17" t="n" s="5">
        <v>17357903</v>
      </c>
      <c r="G17" t="n" s="5">
        <v>224564</v>
      </c>
      <c r="H17" t="n" s="5">
        <v>171333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r="A1" t="s" s="1">
        <v>457</v>
      </c>
      <c r="B1" t="s" s="2">
        <v>1</v>
      </c>
    </row>
    <row r="2" spans="1:3">
      <c r="B2" t="s" s="2">
        <v>2</v>
      </c>
      <c r="C2" t="s" s="2">
        <v>25</v>
      </c>
    </row>
    <row r="3" spans="1:3">
      <c r="A3" t="s" s="3">
        <v>448</v>
      </c>
    </row>
    <row r="4" spans="1:3">
      <c r="A4" t="s" s="4">
        <v>458</v>
      </c>
      <c r="B4" t="n" s="5">
        <v>884044</v>
      </c>
      <c r="C4" t="n" s="5">
        <v>975335</v>
      </c>
    </row>
    <row r="5" spans="1:3">
      <c r="A5" t="s" s="4">
        <v>459</v>
      </c>
    </row>
    <row r="6" spans="1:3">
      <c r="A6" t="s" s="3">
        <v>448</v>
      </c>
    </row>
    <row r="7" spans="1:3">
      <c r="A7" t="s" s="4">
        <v>458</v>
      </c>
      <c r="B7" t="n" s="5">
        <v>10414</v>
      </c>
      <c r="C7" t="n" s="5">
        <v>10414</v>
      </c>
    </row>
    <row r="8" spans="1:3">
      <c r="A8" t="s" s="4">
        <v>460</v>
      </c>
      <c r="B8" t="n" s="14">
        <v>7.45</v>
      </c>
    </row>
    <row r="9" spans="1:3">
      <c r="A9" t="s" s="4">
        <v>461</v>
      </c>
      <c r="B9" t="s" s="4">
        <v>462</v>
      </c>
    </row>
    <row r="10" spans="1:3">
      <c r="A10" t="s" s="4">
        <v>453</v>
      </c>
    </row>
    <row r="11" spans="1:3">
      <c r="A11" t="s" s="3">
        <v>448</v>
      </c>
    </row>
    <row r="12" spans="1:3">
      <c r="A12" t="s" s="4">
        <v>458</v>
      </c>
      <c r="B12" t="n" s="5">
        <v>43969</v>
      </c>
      <c r="C12" t="n" s="5">
        <v>47060</v>
      </c>
    </row>
    <row r="13" spans="1:3">
      <c r="A13" t="s" s="4">
        <v>460</v>
      </c>
      <c r="B13" t="n" s="14">
        <v>7.45</v>
      </c>
    </row>
    <row r="14" spans="1:3">
      <c r="A14" t="s" s="4">
        <v>461</v>
      </c>
      <c r="B14" t="s" s="4">
        <v>463</v>
      </c>
    </row>
    <row r="15" spans="1:3">
      <c r="A15" t="s" s="4">
        <v>455</v>
      </c>
    </row>
    <row r="16" spans="1:3">
      <c r="A16" t="s" s="3">
        <v>448</v>
      </c>
    </row>
    <row r="17" spans="1:3">
      <c r="A17" t="s" s="4">
        <v>458</v>
      </c>
      <c r="B17" t="n" s="5">
        <v>663343</v>
      </c>
      <c r="C17" t="n" s="5">
        <v>746295</v>
      </c>
    </row>
    <row r="18" spans="1:3">
      <c r="A18" t="s" s="4">
        <v>460</v>
      </c>
      <c r="B18" t="n" s="14">
        <v>2.6075</v>
      </c>
    </row>
    <row r="19" spans="1:3">
      <c r="A19" t="s" s="4">
        <v>461</v>
      </c>
      <c r="B19" t="s" s="4">
        <v>464</v>
      </c>
    </row>
    <row r="20" spans="1:3">
      <c r="A20" t="s" s="4">
        <v>456</v>
      </c>
    </row>
    <row r="21" spans="1:3">
      <c r="A21" t="s" s="3">
        <v>448</v>
      </c>
    </row>
    <row r="22" spans="1:3">
      <c r="A22" t="s" s="4">
        <v>458</v>
      </c>
      <c r="B22" t="n" s="5">
        <v>166318</v>
      </c>
      <c r="C22" t="n" s="5">
        <v>171566</v>
      </c>
    </row>
    <row r="23" spans="1:3">
      <c r="A23" t="s" s="4">
        <v>460</v>
      </c>
      <c r="B23" t="n" s="14">
        <v>5.215</v>
      </c>
    </row>
    <row r="24" spans="1:3">
      <c r="A24" t="s" s="4">
        <v>461</v>
      </c>
      <c r="B24" t="s" s="4">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8"/>
    <col customWidth="1" max="3" min="3" width="24"/>
    <col customWidth="1" max="4" min="4" width="18"/>
    <col customWidth="1" max="5" min="5" width="24"/>
  </cols>
  <sheetData>
    <row r="1" spans="1:5">
      <c r="A1" t="s" s="1">
        <v>466</v>
      </c>
      <c r="B1" t="s" s="2">
        <v>2</v>
      </c>
      <c r="C1" t="s" s="2">
        <v>25</v>
      </c>
      <c r="D1" t="s" s="2">
        <v>2</v>
      </c>
      <c r="E1" t="s" s="2">
        <v>25</v>
      </c>
    </row>
    <row r="2" spans="1:5">
      <c r="A2" t="s" s="3">
        <v>253</v>
      </c>
    </row>
    <row r="3" spans="1:5">
      <c r="A3" t="s" s="4">
        <v>433</v>
      </c>
      <c r="D3" t="s" s="4">
        <v>434</v>
      </c>
    </row>
    <row r="4" spans="1:5">
      <c r="A4" t="s" s="4">
        <v>435</v>
      </c>
      <c r="D4" t="s" s="4">
        <v>436</v>
      </c>
    </row>
    <row r="5" spans="1:5">
      <c r="A5" t="s" s="4">
        <v>437</v>
      </c>
      <c r="D5" t="s" s="4">
        <v>438</v>
      </c>
    </row>
    <row r="6" spans="1:5">
      <c r="A6" t="s" s="4">
        <v>439</v>
      </c>
      <c r="D6" t="s" s="4">
        <v>440</v>
      </c>
      <c r="E6" t="s" s="4">
        <v>440</v>
      </c>
    </row>
    <row r="7" spans="1:5">
      <c r="A7" t="s" s="4">
        <v>403</v>
      </c>
    </row>
    <row r="8" spans="1:5">
      <c r="A8" t="s" s="3">
        <v>253</v>
      </c>
    </row>
    <row r="9" spans="1:5">
      <c r="A9" t="s" s="4">
        <v>433</v>
      </c>
      <c r="B9" t="s" s="4">
        <v>434</v>
      </c>
    </row>
    <row r="10" spans="1:5">
      <c r="A10" t="s" s="4">
        <v>435</v>
      </c>
      <c r="B10" t="s" s="4">
        <v>436</v>
      </c>
    </row>
    <row r="11" spans="1:5">
      <c r="A11" t="s" s="4">
        <v>437</v>
      </c>
      <c r="B11" t="s" s="4">
        <v>438</v>
      </c>
    </row>
    <row r="12" spans="1:5">
      <c r="A12" t="s" s="4">
        <v>439</v>
      </c>
      <c r="B12" t="s" s="4">
        <v>440</v>
      </c>
      <c r="C12" t="s" s="4">
        <v>440</v>
      </c>
    </row>
    <row r="13" spans="1:5">
      <c r="A13" t="s" s="4">
        <v>467</v>
      </c>
      <c r="B13" t="s" s="4">
        <v>468</v>
      </c>
    </row>
    <row r="14" spans="1:5">
      <c r="A14" t="s" s="4">
        <v>276</v>
      </c>
    </row>
    <row r="15" spans="1:5">
      <c r="A15" t="s" s="3">
        <v>253</v>
      </c>
    </row>
    <row r="16" spans="1:5">
      <c r="A16" t="s" s="4">
        <v>433</v>
      </c>
      <c r="E16" t="s" s="4">
        <v>441</v>
      </c>
    </row>
    <row r="17" spans="1:5">
      <c r="A17" t="s" s="4">
        <v>435</v>
      </c>
      <c r="E17" t="s" s="4">
        <v>442</v>
      </c>
    </row>
    <row r="18" spans="1:5">
      <c r="A18" t="s" s="4">
        <v>437</v>
      </c>
      <c r="E18" t="s" s="4">
        <v>443</v>
      </c>
    </row>
    <row r="19" spans="1:5">
      <c r="A19" t="s" s="4">
        <v>469</v>
      </c>
    </row>
    <row r="20" spans="1:5">
      <c r="A20" t="s" s="3">
        <v>253</v>
      </c>
    </row>
    <row r="21" spans="1:5">
      <c r="A21" t="s" s="4">
        <v>433</v>
      </c>
      <c r="C21" t="s" s="4">
        <v>441</v>
      </c>
    </row>
    <row r="22" spans="1:5">
      <c r="A22" t="s" s="4">
        <v>435</v>
      </c>
      <c r="C22" t="s" s="4">
        <v>442</v>
      </c>
    </row>
    <row r="23" spans="1:5">
      <c r="A23" t="s" s="4">
        <v>437</v>
      </c>
      <c r="C23" t="s" s="4">
        <v>443</v>
      </c>
    </row>
    <row r="24" spans="1:5">
      <c r="A24" t="s" s="4">
        <v>439</v>
      </c>
      <c r="C24" t="s" s="4">
        <v>440</v>
      </c>
    </row>
    <row r="25" spans="1:5">
      <c r="A25" t="s" s="4">
        <v>467</v>
      </c>
      <c r="C25" t="s" s="4">
        <v>470</v>
      </c>
    </row>
    <row r="26" spans="1:5">
      <c r="A26" t="s" s="4">
        <v>277</v>
      </c>
    </row>
    <row r="27" spans="1:5">
      <c r="A27" t="s" s="3">
        <v>253</v>
      </c>
    </row>
    <row r="28" spans="1:5">
      <c r="A28" t="s" s="4">
        <v>433</v>
      </c>
      <c r="E28" t="s" s="4">
        <v>444</v>
      </c>
    </row>
    <row r="29" spans="1:5">
      <c r="A29" t="s" s="4">
        <v>435</v>
      </c>
      <c r="E29" t="s" s="4">
        <v>445</v>
      </c>
    </row>
    <row r="30" spans="1:5">
      <c r="A30" t="s" s="4">
        <v>437</v>
      </c>
      <c r="E30" t="s" s="4">
        <v>446</v>
      </c>
    </row>
    <row r="31" spans="1:5">
      <c r="A31" t="s" s="4">
        <v>471</v>
      </c>
    </row>
    <row r="32" spans="1:5">
      <c r="A32" t="s" s="3">
        <v>253</v>
      </c>
    </row>
    <row r="33" spans="1:5">
      <c r="A33" t="s" s="4">
        <v>433</v>
      </c>
      <c r="C33" t="s" s="4">
        <v>444</v>
      </c>
    </row>
    <row r="34" spans="1:5">
      <c r="A34" t="s" s="4">
        <v>435</v>
      </c>
      <c r="C34" t="s" s="4">
        <v>445</v>
      </c>
    </row>
    <row r="35" spans="1:5">
      <c r="A35" t="s" s="4">
        <v>437</v>
      </c>
      <c r="C35" t="s" s="4">
        <v>446</v>
      </c>
    </row>
    <row r="36" spans="1:5">
      <c r="A36" t="s" s="4">
        <v>439</v>
      </c>
      <c r="C36" t="s" s="4">
        <v>440</v>
      </c>
    </row>
    <row r="37" spans="1:5">
      <c r="A37" t="s" s="4">
        <v>467</v>
      </c>
      <c r="C37" t="s" s="4">
        <v>4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3</v>
      </c>
      <c r="B1" t="s" s="2">
        <v>63</v>
      </c>
      <c r="D1" t="s" s="2">
        <v>1</v>
      </c>
    </row>
    <row r="2" spans="1:5">
      <c r="B2" t="s" s="2">
        <v>2</v>
      </c>
      <c r="C2" t="s" s="2">
        <v>64</v>
      </c>
      <c r="D2" t="s" s="2">
        <v>2</v>
      </c>
      <c r="E2" t="s" s="2">
        <v>64</v>
      </c>
    </row>
    <row r="3" spans="1:5">
      <c r="A3" t="s" s="3">
        <v>474</v>
      </c>
    </row>
    <row r="4" spans="1:5">
      <c r="A4" t="s" s="4">
        <v>475</v>
      </c>
      <c r="B4" t="n" s="7">
        <v>420</v>
      </c>
      <c r="C4" t="n" s="7">
        <v>59</v>
      </c>
      <c r="D4" t="n" s="7">
        <v>600</v>
      </c>
      <c r="E4" t="n" s="7">
        <v>81</v>
      </c>
    </row>
    <row r="5" spans="1:5">
      <c r="A5" t="s" s="4">
        <v>476</v>
      </c>
    </row>
    <row r="6" spans="1:5">
      <c r="A6" t="s" s="3">
        <v>474</v>
      </c>
    </row>
    <row r="7" spans="1:5">
      <c r="A7" t="s" s="4">
        <v>475</v>
      </c>
      <c r="B7" t="n" s="5">
        <v>225</v>
      </c>
      <c r="C7" t="n" s="5">
        <v>9</v>
      </c>
      <c r="D7" t="n" s="5">
        <v>299</v>
      </c>
      <c r="E7" t="n" s="5">
        <v>18</v>
      </c>
    </row>
    <row r="8" spans="1:5">
      <c r="A8" t="s" s="4">
        <v>477</v>
      </c>
    </row>
    <row r="9" spans="1:5">
      <c r="A9" t="s" s="3">
        <v>474</v>
      </c>
    </row>
    <row r="10" spans="1:5">
      <c r="A10" t="s" s="4">
        <v>475</v>
      </c>
      <c r="B10" t="n" s="7">
        <v>195</v>
      </c>
      <c r="C10" t="n" s="7">
        <v>50</v>
      </c>
      <c r="D10" t="n" s="7">
        <v>301</v>
      </c>
      <c r="E10" t="n" s="7">
        <v>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5"/>
    <col customWidth="1" max="5" min="5" width="25"/>
  </cols>
  <sheetData>
    <row r="1" spans="1:5">
      <c r="A1" t="s" s="1">
        <v>478</v>
      </c>
      <c r="B1" t="s" s="2">
        <v>63</v>
      </c>
      <c r="D1" t="s" s="2">
        <v>1</v>
      </c>
    </row>
    <row r="2" spans="1:5">
      <c r="B2" t="s" s="2">
        <v>2</v>
      </c>
      <c r="C2" t="s" s="2">
        <v>64</v>
      </c>
      <c r="D2" t="s" s="2">
        <v>2</v>
      </c>
      <c r="E2" t="s" s="2">
        <v>64</v>
      </c>
    </row>
    <row r="3" spans="1:5">
      <c r="A3" t="s" s="3">
        <v>401</v>
      </c>
    </row>
    <row r="4" spans="1:5">
      <c r="A4" t="s" s="4">
        <v>433</v>
      </c>
      <c r="C4" t="s" s="4">
        <v>479</v>
      </c>
    </row>
    <row r="5" spans="1:5">
      <c r="A5" t="s" s="4">
        <v>480</v>
      </c>
      <c r="B5" t="s" s="4">
        <v>481</v>
      </c>
      <c r="D5" t="s" s="4">
        <v>481</v>
      </c>
      <c r="E5" t="s" s="4">
        <v>482</v>
      </c>
    </row>
    <row r="6" spans="1:5">
      <c r="A6" t="s" s="4">
        <v>483</v>
      </c>
      <c r="B6" t="s" s="4">
        <v>484</v>
      </c>
      <c r="D6" t="s" s="4">
        <v>482</v>
      </c>
      <c r="E6" t="s" s="4">
        <v>485</v>
      </c>
    </row>
    <row r="7" spans="1:5">
      <c r="A7" t="s" s="4">
        <v>435</v>
      </c>
      <c r="C7" t="s" s="4">
        <v>485</v>
      </c>
    </row>
    <row r="8" spans="1:5">
      <c r="A8" t="s" s="4">
        <v>437</v>
      </c>
      <c r="B8" t="s" s="4">
        <v>486</v>
      </c>
      <c r="C8" t="s" s="4">
        <v>487</v>
      </c>
    </row>
    <row r="9" spans="1:5">
      <c r="A9" t="s" s="4">
        <v>488</v>
      </c>
      <c r="D9" t="s" s="4">
        <v>489</v>
      </c>
      <c r="E9" t="s" s="4">
        <v>489</v>
      </c>
    </row>
    <row r="10" spans="1:5">
      <c r="A10" t="s" s="4">
        <v>490</v>
      </c>
      <c r="D10" t="s" s="4">
        <v>486</v>
      </c>
      <c r="E10" t="s" s="4">
        <v>486</v>
      </c>
    </row>
    <row r="11" spans="1:5">
      <c r="A11" t="s" s="4">
        <v>439</v>
      </c>
      <c r="B11" t="s" s="4">
        <v>440</v>
      </c>
      <c r="C11" t="s" s="4">
        <v>440</v>
      </c>
      <c r="D11" t="s" s="4">
        <v>440</v>
      </c>
      <c r="E11" t="s" s="4">
        <v>440</v>
      </c>
    </row>
    <row r="12" spans="1:5">
      <c r="A12" t="s" s="4">
        <v>276</v>
      </c>
    </row>
    <row r="13" spans="1:5">
      <c r="A13" t="s" s="3">
        <v>401</v>
      </c>
    </row>
    <row r="14" spans="1:5">
      <c r="A14" t="s" s="4">
        <v>433</v>
      </c>
      <c r="B14" t="s" s="4">
        <v>491</v>
      </c>
      <c r="D14" t="s" s="4">
        <v>492</v>
      </c>
      <c r="E14" t="s" s="4">
        <v>278</v>
      </c>
    </row>
    <row r="15" spans="1:5">
      <c r="A15" t="s" s="4">
        <v>277</v>
      </c>
    </row>
    <row r="16" spans="1:5">
      <c r="A16" t="s" s="3">
        <v>401</v>
      </c>
    </row>
    <row r="17" spans="1:5">
      <c r="A17" t="s" s="4">
        <v>433</v>
      </c>
      <c r="B17" t="s" s="4">
        <v>493</v>
      </c>
      <c r="D17" t="s" s="4">
        <v>493</v>
      </c>
      <c r="E17" t="s" s="4">
        <v>4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23"/>
    <col customWidth="1" max="10" min="10" width="14"/>
    <col customWidth="1" max="11" min="11" width="14"/>
    <col customWidth="1" max="12" min="12" width="14"/>
  </cols>
  <sheetData>
    <row r="1" spans="1:12">
      <c r="A1" t="s" s="1">
        <v>494</v>
      </c>
      <c r="B1" t="s" s="2">
        <v>2</v>
      </c>
      <c r="C1" t="s" s="2">
        <v>25</v>
      </c>
      <c r="D1" t="s" s="2">
        <v>326</v>
      </c>
      <c r="E1" t="s" s="2">
        <v>495</v>
      </c>
      <c r="F1" t="s" s="2">
        <v>25</v>
      </c>
      <c r="G1" t="s" s="2">
        <v>2</v>
      </c>
      <c r="H1" t="s" s="2">
        <v>64</v>
      </c>
      <c r="I1" t="s" s="2">
        <v>2</v>
      </c>
      <c r="J1" t="s" s="2">
        <v>64</v>
      </c>
      <c r="K1" t="s" s="2">
        <v>25</v>
      </c>
      <c r="L1" t="s" s="2">
        <v>496</v>
      </c>
    </row>
    <row r="2" spans="1:12">
      <c r="A2" t="s" s="3">
        <v>401</v>
      </c>
    </row>
    <row r="3" spans="1:12">
      <c r="A3" t="s" s="4">
        <v>93</v>
      </c>
      <c r="G3" t="n" s="7">
        <v>420000</v>
      </c>
      <c r="H3" t="n" s="7">
        <v>59000</v>
      </c>
      <c r="I3" t="n" s="7">
        <v>600000</v>
      </c>
      <c r="J3" t="n" s="7">
        <v>81000</v>
      </c>
    </row>
    <row r="4" spans="1:12">
      <c r="A4" t="s" s="4">
        <v>122</v>
      </c>
      <c r="I4" t="n" s="5">
        <v>13000</v>
      </c>
    </row>
    <row r="5" spans="1:12">
      <c r="A5" t="s" s="4">
        <v>497</v>
      </c>
    </row>
    <row r="6" spans="1:12">
      <c r="A6" t="s" s="3">
        <v>401</v>
      </c>
    </row>
    <row r="7" spans="1:12">
      <c r="A7" t="s" s="4">
        <v>93</v>
      </c>
      <c r="G7" t="n" s="7">
        <v>0</v>
      </c>
      <c r="I7" t="n" s="5">
        <v>0</v>
      </c>
    </row>
    <row r="8" spans="1:12">
      <c r="A8" t="s" s="4">
        <v>498</v>
      </c>
      <c r="I8" t="n" s="7">
        <v>100000</v>
      </c>
    </row>
    <row r="9" spans="1:12">
      <c r="A9" t="s" s="4">
        <v>499</v>
      </c>
    </row>
    <row r="10" spans="1:12">
      <c r="A10" t="s" s="3">
        <v>401</v>
      </c>
    </row>
    <row r="11" spans="1:12">
      <c r="A11" t="s" s="4">
        <v>500</v>
      </c>
      <c r="K11" t="n" s="5">
        <v>217305</v>
      </c>
    </row>
    <row r="12" spans="1:12">
      <c r="A12" t="s" s="4">
        <v>501</v>
      </c>
    </row>
    <row r="13" spans="1:12">
      <c r="A13" t="s" s="3">
        <v>401</v>
      </c>
    </row>
    <row r="14" spans="1:12">
      <c r="A14" t="s" s="4">
        <v>502</v>
      </c>
      <c r="L14" t="n" s="5">
        <v>308725</v>
      </c>
    </row>
    <row r="15" spans="1:12">
      <c r="A15" t="s" s="4">
        <v>503</v>
      </c>
      <c r="C15" t="n" s="5">
        <v>4802013</v>
      </c>
      <c r="D15" t="n" s="5">
        <v>1580537</v>
      </c>
    </row>
    <row r="16" spans="1:12">
      <c r="A16" t="s" s="4">
        <v>504</v>
      </c>
      <c r="I16" t="s" s="4">
        <v>493</v>
      </c>
    </row>
    <row r="17" spans="1:12">
      <c r="A17" t="s" s="4">
        <v>505</v>
      </c>
      <c r="B17" t="n" s="5">
        <v>116674</v>
      </c>
      <c r="C17" t="n" s="5">
        <v>103252</v>
      </c>
      <c r="F17" t="n" s="5">
        <v>103252</v>
      </c>
      <c r="G17" t="n" s="5">
        <v>116674</v>
      </c>
      <c r="I17" t="n" s="5">
        <v>116674</v>
      </c>
      <c r="K17" t="n" s="5">
        <v>103252</v>
      </c>
    </row>
    <row r="18" spans="1:12">
      <c r="A18" t="s" s="4">
        <v>506</v>
      </c>
      <c r="B18" t="n" s="7">
        <v>100000</v>
      </c>
      <c r="C18" t="n" s="7">
        <v>100000</v>
      </c>
      <c r="F18" t="n" s="7">
        <v>100000</v>
      </c>
      <c r="G18" t="n" s="7">
        <v>100000</v>
      </c>
      <c r="I18" t="n" s="7">
        <v>100000</v>
      </c>
      <c r="K18" t="n" s="7">
        <v>100000</v>
      </c>
    </row>
    <row r="19" spans="1:12">
      <c r="A19" t="s" s="4">
        <v>507</v>
      </c>
    </row>
    <row r="20" spans="1:12">
      <c r="A20" t="s" s="3">
        <v>401</v>
      </c>
    </row>
    <row r="21" spans="1:12">
      <c r="A21" t="s" s="4">
        <v>508</v>
      </c>
      <c r="E21" t="n" s="5">
        <v>13422</v>
      </c>
      <c r="F21" t="n" s="5">
        <v>103252</v>
      </c>
    </row>
    <row r="22" spans="1:12">
      <c r="A22" t="s" s="4">
        <v>122</v>
      </c>
      <c r="B22" t="n" s="7">
        <v>100000</v>
      </c>
      <c r="C22" t="n" s="7">
        <v>100000</v>
      </c>
    </row>
    <row r="23" spans="1:12">
      <c r="A23" t="s" s="4">
        <v>509</v>
      </c>
    </row>
    <row r="24" spans="1:12">
      <c r="A24" t="s" s="3">
        <v>401</v>
      </c>
    </row>
    <row r="25" spans="1:12">
      <c r="A25" t="s" s="4">
        <v>510</v>
      </c>
      <c r="B25" t="n" s="5">
        <v>940</v>
      </c>
    </row>
    <row r="26" spans="1:12">
      <c r="A26" t="s" s="4">
        <v>511</v>
      </c>
      <c r="B26" t="n" s="5">
        <v>940</v>
      </c>
      <c r="G26" t="n" s="5">
        <v>940</v>
      </c>
      <c r="I26" t="n" s="5">
        <v>940</v>
      </c>
    </row>
    <row r="27" spans="1:12">
      <c r="A27" t="s" s="4">
        <v>512</v>
      </c>
      <c r="G27" t="n" s="10">
        <v>12.03</v>
      </c>
      <c r="H27" t="n" s="10">
        <v>0.41</v>
      </c>
      <c r="I27" t="n" s="10">
        <v>4.35</v>
      </c>
      <c r="J27" t="n" s="10">
        <v>0.41</v>
      </c>
    </row>
    <row r="28" spans="1:12">
      <c r="A28" t="s" s="4">
        <v>513</v>
      </c>
      <c r="G28" t="n" s="7">
        <v>0</v>
      </c>
      <c r="H28" t="n" s="7">
        <v>16000</v>
      </c>
      <c r="I28" t="n" s="7">
        <v>400000</v>
      </c>
      <c r="J28" t="n" s="7">
        <v>100000</v>
      </c>
    </row>
    <row r="29" spans="1:12">
      <c r="A29" t="s" s="4">
        <v>514</v>
      </c>
      <c r="G29" t="n" s="7">
        <v>100000</v>
      </c>
      <c r="H29" t="n" s="7">
        <v>100000</v>
      </c>
      <c r="I29" t="n" s="7">
        <v>200000</v>
      </c>
      <c r="J29" t="n" s="7">
        <v>100000</v>
      </c>
    </row>
    <row r="30" spans="1:12">
      <c r="A30" t="s" s="4">
        <v>515</v>
      </c>
      <c r="B30" t="n" s="7">
        <v>12800000</v>
      </c>
      <c r="G30" t="n" s="7">
        <v>12800000</v>
      </c>
      <c r="I30" t="n" s="7">
        <v>12800000</v>
      </c>
    </row>
    <row r="31" spans="1:12">
      <c r="A31" t="s" s="4">
        <v>516</v>
      </c>
      <c r="I31" t="s" s="4">
        <v>5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518</v>
      </c>
      <c r="B1" t="s" s="2">
        <v>1</v>
      </c>
      <c r="C1" t="s" s="2">
        <v>432</v>
      </c>
    </row>
    <row r="2" spans="1:3">
      <c r="B2" t="s" s="2">
        <v>2</v>
      </c>
      <c r="C2" t="s" s="2">
        <v>25</v>
      </c>
    </row>
    <row r="3" spans="1:3">
      <c r="A3" t="s" s="3">
        <v>401</v>
      </c>
    </row>
    <row r="4" spans="1:3">
      <c r="A4" t="s" s="4">
        <v>519</v>
      </c>
      <c r="B4" t="n" s="5">
        <v>1550101</v>
      </c>
    </row>
    <row r="5" spans="1:3">
      <c r="A5" t="s" s="4">
        <v>520</v>
      </c>
      <c r="B5" t="n" s="5">
        <v>0</v>
      </c>
    </row>
    <row r="6" spans="1:3">
      <c r="A6" t="s" s="4">
        <v>521</v>
      </c>
      <c r="B6" t="n" s="5">
        <v>-1184566</v>
      </c>
    </row>
    <row r="7" spans="1:3">
      <c r="A7" t="s" s="4">
        <v>522</v>
      </c>
      <c r="B7" t="n" s="5">
        <v>0</v>
      </c>
    </row>
    <row r="8" spans="1:3">
      <c r="A8" t="s" s="4">
        <v>523</v>
      </c>
      <c r="B8" t="n" s="5">
        <v>0</v>
      </c>
    </row>
    <row r="9" spans="1:3">
      <c r="A9" t="s" s="4">
        <v>524</v>
      </c>
      <c r="B9" t="n" s="5">
        <v>365535</v>
      </c>
      <c r="C9" t="n" s="5">
        <v>1550101</v>
      </c>
    </row>
    <row r="10" spans="1:3">
      <c r="A10" t="s" s="4">
        <v>525</v>
      </c>
      <c r="B10" t="n" s="5">
        <v>2138096</v>
      </c>
    </row>
    <row r="11" spans="1:3">
      <c r="A11" t="s" s="4">
        <v>526</v>
      </c>
      <c r="B11" t="n" s="5">
        <v>1184566</v>
      </c>
    </row>
    <row r="12" spans="1:3">
      <c r="A12" t="s" s="4">
        <v>527</v>
      </c>
      <c r="B12" t="n" s="5">
        <v>-27813</v>
      </c>
    </row>
    <row r="13" spans="1:3">
      <c r="A13" t="s" s="4">
        <v>528</v>
      </c>
      <c r="B13" t="n" s="5">
        <v>0</v>
      </c>
    </row>
    <row r="14" spans="1:3">
      <c r="A14" t="s" s="4">
        <v>529</v>
      </c>
      <c r="B14" t="n" s="5">
        <v>3294849</v>
      </c>
      <c r="C14" t="n" s="5">
        <v>2138096</v>
      </c>
    </row>
    <row r="15" spans="1:3">
      <c r="A15" t="s" s="4">
        <v>530</v>
      </c>
      <c r="B15" t="n" s="5">
        <v>2115209</v>
      </c>
    </row>
    <row r="16" spans="1:3">
      <c r="A16" t="s" s="4">
        <v>531</v>
      </c>
      <c r="B16" t="n" s="5">
        <v>2983562</v>
      </c>
    </row>
    <row r="17" spans="1:3">
      <c r="A17" t="s" s="4">
        <v>532</v>
      </c>
      <c r="B17" t="n" s="10">
        <v>0.91</v>
      </c>
    </row>
    <row r="18" spans="1:3">
      <c r="A18" t="s" s="4">
        <v>533</v>
      </c>
      <c r="B18" t="n" s="11">
        <v>5.62</v>
      </c>
    </row>
    <row r="19" spans="1:3">
      <c r="A19" t="s" s="4">
        <v>534</v>
      </c>
      <c r="B19" t="n" s="5">
        <v>1</v>
      </c>
    </row>
    <row r="20" spans="1:3">
      <c r="A20" t="s" s="4">
        <v>535</v>
      </c>
      <c r="B20" t="n" s="5">
        <v>0</v>
      </c>
    </row>
    <row r="21" spans="1:3">
      <c r="A21" t="s" s="4">
        <v>536</v>
      </c>
      <c r="B21" t="n" s="11">
        <v>2.6</v>
      </c>
      <c r="C21" t="n" s="10">
        <v>0.91</v>
      </c>
    </row>
    <row r="22" spans="1:3">
      <c r="A22" t="s" s="4">
        <v>537</v>
      </c>
      <c r="B22" t="n" s="11">
        <v>0.92</v>
      </c>
    </row>
    <row r="23" spans="1:3">
      <c r="A23" t="s" s="4">
        <v>538</v>
      </c>
      <c r="B23" t="n" s="10">
        <v>2.71</v>
      </c>
    </row>
    <row r="24" spans="1:3">
      <c r="A24" t="s" s="4">
        <v>539</v>
      </c>
      <c r="B24" t="s" s="4">
        <v>540</v>
      </c>
      <c r="C24" t="s" s="4">
        <v>541</v>
      </c>
    </row>
    <row r="25" spans="1:3">
      <c r="A25" t="s" s="4">
        <v>542</v>
      </c>
      <c r="B25" t="s" s="4">
        <v>543</v>
      </c>
    </row>
    <row r="26" spans="1:3">
      <c r="A26" t="s" s="4">
        <v>544</v>
      </c>
      <c r="B26" t="s" s="4">
        <v>545</v>
      </c>
    </row>
    <row r="27" spans="1:3">
      <c r="A27" t="s" s="4">
        <v>546</v>
      </c>
      <c r="B27" t="n" s="7">
        <v>40849</v>
      </c>
      <c r="C27" t="n" s="7">
        <v>3153</v>
      </c>
    </row>
    <row r="28" spans="1:3">
      <c r="A28" t="s" s="4">
        <v>547</v>
      </c>
      <c r="B28" t="n" s="5">
        <v>29783</v>
      </c>
    </row>
    <row r="29" spans="1:3">
      <c r="A29" t="s" s="4">
        <v>548</v>
      </c>
      <c r="B29" t="n" s="7">
        <v>366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9"/>
    <col customWidth="1" max="3" min="3" width="10"/>
  </cols>
  <sheetData>
    <row r="1" spans="1:3">
      <c r="A1" t="s" s="1">
        <v>549</v>
      </c>
      <c r="B1" t="s" s="2">
        <v>82</v>
      </c>
      <c r="C1" t="s" s="2">
        <v>82</v>
      </c>
    </row>
    <row r="2" spans="1:3">
      <c r="A2" t="s" s="3">
        <v>167</v>
      </c>
    </row>
    <row r="3" spans="1:3">
      <c r="A3" t="s" s="4">
        <v>550</v>
      </c>
      <c r="B3" t="n" s="7">
        <v>0</v>
      </c>
      <c r="C3" t="n" s="7">
        <v>0</v>
      </c>
    </row>
    <row r="4" spans="1:3">
      <c r="A4" t="s" s="4">
        <v>551</v>
      </c>
      <c r="B4" t="n" s="7">
        <v>1000</v>
      </c>
      <c r="C4" t="n" s="7">
        <v>1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552</v>
      </c>
      <c r="B1" t="s" s="2">
        <v>553</v>
      </c>
      <c r="C1" t="s" s="2">
        <v>554</v>
      </c>
      <c r="D1" t="s" s="2">
        <v>2</v>
      </c>
      <c r="E1" t="s" s="2">
        <v>2</v>
      </c>
      <c r="F1" t="s" s="2">
        <v>25</v>
      </c>
      <c r="G1" t="s" s="2">
        <v>555</v>
      </c>
      <c r="H1" t="s" s="2">
        <v>556</v>
      </c>
      <c r="I1" t="s" s="2">
        <v>496</v>
      </c>
    </row>
    <row r="2" spans="1:9">
      <c r="A2" t="s" s="3">
        <v>557</v>
      </c>
    </row>
    <row r="3" spans="1:9">
      <c r="A3" t="s" s="4">
        <v>558</v>
      </c>
      <c r="F3" t="n" s="5">
        <v>0</v>
      </c>
    </row>
    <row r="4" spans="1:9">
      <c r="A4" t="s" s="4">
        <v>451</v>
      </c>
      <c r="E4" t="n" s="9">
        <v>0.3</v>
      </c>
    </row>
    <row r="5" spans="1:9">
      <c r="A5" t="s" s="4">
        <v>559</v>
      </c>
      <c r="D5" t="n" s="5">
        <v>22126461</v>
      </c>
      <c r="E5" t="n" s="5">
        <v>22126461</v>
      </c>
      <c r="F5" t="n" s="5">
        <v>22154290</v>
      </c>
    </row>
    <row r="6" spans="1:9">
      <c r="A6" t="s" s="4">
        <v>560</v>
      </c>
      <c r="D6" t="n" s="5">
        <v>180000000</v>
      </c>
      <c r="E6" t="n" s="5">
        <v>180000000</v>
      </c>
      <c r="F6" t="n" s="5">
        <v>180000000</v>
      </c>
    </row>
    <row r="7" spans="1:9">
      <c r="A7" t="s" s="4">
        <v>561</v>
      </c>
      <c r="D7" t="n" s="5">
        <v>136074466</v>
      </c>
      <c r="E7" t="n" s="5">
        <v>136074466</v>
      </c>
      <c r="F7" t="n" s="5">
        <v>135913741</v>
      </c>
    </row>
    <row r="8" spans="1:9">
      <c r="A8" t="s" s="4">
        <v>497</v>
      </c>
    </row>
    <row r="9" spans="1:9">
      <c r="A9" t="s" s="3">
        <v>557</v>
      </c>
    </row>
    <row r="10" spans="1:9">
      <c r="A10" t="s" s="4">
        <v>498</v>
      </c>
      <c r="E10" t="n" s="9">
        <v>0.1</v>
      </c>
    </row>
    <row r="11" spans="1:9">
      <c r="A11" t="s" s="4">
        <v>501</v>
      </c>
    </row>
    <row r="12" spans="1:9">
      <c r="A12" t="s" s="3">
        <v>557</v>
      </c>
    </row>
    <row r="13" spans="1:9">
      <c r="A13" t="s" s="4">
        <v>562</v>
      </c>
      <c r="I13" t="n" s="5">
        <v>308725</v>
      </c>
    </row>
    <row r="14" spans="1:9">
      <c r="A14" t="s" s="4">
        <v>419</v>
      </c>
    </row>
    <row r="15" spans="1:9">
      <c r="A15" t="s" s="3">
        <v>557</v>
      </c>
    </row>
    <row r="16" spans="1:9">
      <c r="A16" t="s" s="4">
        <v>417</v>
      </c>
      <c r="D16" t="n" s="9">
        <v>5.5</v>
      </c>
      <c r="E16" t="n" s="9">
        <v>5.5</v>
      </c>
    </row>
    <row r="17" spans="1:9">
      <c r="A17" t="s" s="4">
        <v>261</v>
      </c>
    </row>
    <row r="18" spans="1:9">
      <c r="A18" t="s" s="3">
        <v>557</v>
      </c>
    </row>
    <row r="19" spans="1:9">
      <c r="A19" t="s" s="4">
        <v>558</v>
      </c>
      <c r="B19" t="n" s="5">
        <v>493648</v>
      </c>
    </row>
    <row r="20" spans="1:9">
      <c r="A20" t="s" s="4">
        <v>451</v>
      </c>
      <c r="C20" t="n" s="9">
        <v>1.2</v>
      </c>
    </row>
    <row r="21" spans="1:9">
      <c r="A21" t="s" s="4">
        <v>563</v>
      </c>
      <c r="B21" t="n" s="5">
        <v>390680</v>
      </c>
    </row>
    <row r="22" spans="1:9">
      <c r="A22" t="s" s="4">
        <v>564</v>
      </c>
      <c r="B22" t="n" s="7">
        <v>17</v>
      </c>
    </row>
    <row r="23" spans="1:9">
      <c r="A23" t="s" s="4">
        <v>560</v>
      </c>
      <c r="B23" t="n" s="5">
        <v>500000000</v>
      </c>
    </row>
    <row r="24" spans="1:9">
      <c r="A24" t="s" s="4">
        <v>561</v>
      </c>
      <c r="B24" t="n" s="5">
        <v>10000000</v>
      </c>
    </row>
    <row r="25" spans="1:9">
      <c r="A25" t="s" s="4">
        <v>565</v>
      </c>
    </row>
    <row r="26" spans="1:9">
      <c r="A26" t="s" s="3">
        <v>557</v>
      </c>
    </row>
    <row r="27" spans="1:9">
      <c r="A27" t="s" s="4">
        <v>498</v>
      </c>
      <c r="B27" t="n" s="9">
        <v>0.1</v>
      </c>
    </row>
    <row r="28" spans="1:9">
      <c r="A28" t="s" s="4">
        <v>566</v>
      </c>
    </row>
    <row r="29" spans="1:9">
      <c r="A29" t="s" s="3">
        <v>557</v>
      </c>
    </row>
    <row r="30" spans="1:9">
      <c r="A30" t="s" s="4">
        <v>559</v>
      </c>
      <c r="B30" t="n" s="5">
        <v>365535</v>
      </c>
    </row>
    <row r="31" spans="1:9">
      <c r="A31" t="s" s="4">
        <v>567</v>
      </c>
    </row>
    <row r="32" spans="1:9">
      <c r="A32" t="s" s="3">
        <v>557</v>
      </c>
    </row>
    <row r="33" spans="1:9">
      <c r="A33" t="s" s="4">
        <v>559</v>
      </c>
      <c r="H33" t="n" s="5">
        <v>3400000</v>
      </c>
    </row>
    <row r="34" spans="1:9">
      <c r="A34" t="s" s="4">
        <v>568</v>
      </c>
    </row>
    <row r="35" spans="1:9">
      <c r="A35" t="s" s="3">
        <v>557</v>
      </c>
    </row>
    <row r="36" spans="1:9">
      <c r="A36" t="s" s="4">
        <v>559</v>
      </c>
      <c r="G36" t="n" s="5">
        <v>700000</v>
      </c>
    </row>
    <row r="37" spans="1:9">
      <c r="A37" t="s" s="4">
        <v>562</v>
      </c>
      <c r="G37" t="n" s="5">
        <v>3400000</v>
      </c>
    </row>
    <row r="38" spans="1:9">
      <c r="A38" t="s" s="4">
        <v>569</v>
      </c>
    </row>
    <row r="39" spans="1:9">
      <c r="A39" t="s" s="3">
        <v>557</v>
      </c>
    </row>
    <row r="40" spans="1:9">
      <c r="A40" t="s" s="4">
        <v>417</v>
      </c>
      <c r="B40" t="n" s="9">
        <v>5.5</v>
      </c>
    </row>
    <row r="41" spans="1:9">
      <c r="A41" t="s" s="4">
        <v>570</v>
      </c>
    </row>
    <row r="42" spans="1:9">
      <c r="A42" t="s" s="3">
        <v>557</v>
      </c>
    </row>
    <row r="43" spans="1:9">
      <c r="A43" t="s" s="4">
        <v>417</v>
      </c>
      <c r="B43" t="n" s="9">
        <v>3.9</v>
      </c>
    </row>
    <row r="44" spans="1:9">
      <c r="A44" t="s" s="4">
        <v>571</v>
      </c>
      <c r="B44" t="n" s="5">
        <v>750946</v>
      </c>
    </row>
    <row r="45" spans="1:9">
      <c r="A45" t="s" s="4">
        <v>453</v>
      </c>
    </row>
    <row r="46" spans="1:9">
      <c r="A46" t="s" s="3">
        <v>557</v>
      </c>
    </row>
    <row r="47" spans="1:9">
      <c r="A47" t="s" s="4">
        <v>558</v>
      </c>
      <c r="D47" t="n" s="5">
        <v>3079</v>
      </c>
      <c r="E47" t="n" s="5">
        <v>3079</v>
      </c>
    </row>
    <row r="48" spans="1:9">
      <c r="A48" t="s" s="4">
        <v>454</v>
      </c>
      <c r="D48" t="n" s="14">
        <v>7.45</v>
      </c>
      <c r="E48" t="n" s="14">
        <v>7.45</v>
      </c>
    </row>
    <row r="49" spans="1:9">
      <c r="A49" t="s" s="4">
        <v>572</v>
      </c>
    </row>
    <row r="50" spans="1:9">
      <c r="A50" t="s" s="3">
        <v>557</v>
      </c>
    </row>
    <row r="51" spans="1:9">
      <c r="A51" t="s" s="4">
        <v>558</v>
      </c>
      <c r="C51" t="n" s="5">
        <v>28699</v>
      </c>
    </row>
    <row r="52" spans="1:9">
      <c r="A52" t="s" s="4">
        <v>454</v>
      </c>
      <c r="C52" t="n" s="14">
        <v>7.45</v>
      </c>
    </row>
    <row r="53" spans="1:9">
      <c r="A53" t="s" s="4">
        <v>455</v>
      </c>
    </row>
    <row r="54" spans="1:9">
      <c r="A54" t="s" s="3">
        <v>557</v>
      </c>
    </row>
    <row r="55" spans="1:9">
      <c r="A55" t="s" s="4">
        <v>558</v>
      </c>
      <c r="D55" t="n" s="5">
        <v>82949</v>
      </c>
      <c r="E55" t="n" s="5">
        <v>82949</v>
      </c>
    </row>
    <row r="56" spans="1:9">
      <c r="A56" t="s" s="4">
        <v>454</v>
      </c>
      <c r="D56" t="n" s="14">
        <v>2.6075</v>
      </c>
      <c r="E56" t="n" s="14">
        <v>2.6075</v>
      </c>
    </row>
    <row r="57" spans="1:9">
      <c r="A57" t="s" s="4">
        <v>573</v>
      </c>
    </row>
    <row r="58" spans="1:9">
      <c r="A58" t="s" s="3">
        <v>557</v>
      </c>
    </row>
    <row r="59" spans="1:9">
      <c r="A59" t="s" s="4">
        <v>558</v>
      </c>
      <c r="C59" t="n" s="5">
        <v>329559</v>
      </c>
    </row>
    <row r="60" spans="1:9">
      <c r="A60" t="s" s="4">
        <v>454</v>
      </c>
      <c r="C60" t="n" s="14">
        <v>2.6075</v>
      </c>
    </row>
    <row r="61" spans="1:9">
      <c r="A61" t="s" s="4">
        <v>456</v>
      </c>
    </row>
    <row r="62" spans="1:9">
      <c r="A62" t="s" s="3">
        <v>557</v>
      </c>
    </row>
    <row r="63" spans="1:9">
      <c r="A63" t="s" s="4">
        <v>558</v>
      </c>
      <c r="D63" t="n" s="5">
        <v>5247</v>
      </c>
      <c r="E63" t="n" s="5">
        <v>5247</v>
      </c>
    </row>
    <row r="64" spans="1:9">
      <c r="A64" t="s" s="4">
        <v>454</v>
      </c>
      <c r="D64" t="n" s="14">
        <v>5.215</v>
      </c>
      <c r="E64" t="n" s="14">
        <v>5.215</v>
      </c>
    </row>
    <row r="65" spans="1:9">
      <c r="A65" t="s" s="4">
        <v>574</v>
      </c>
    </row>
    <row r="66" spans="1:9">
      <c r="A66" t="s" s="3">
        <v>557</v>
      </c>
    </row>
    <row r="67" spans="1:9">
      <c r="A67" t="s" s="4">
        <v>558</v>
      </c>
      <c r="C67" t="n" s="5">
        <v>32138</v>
      </c>
    </row>
    <row r="68" spans="1:9">
      <c r="A68" t="s" s="4">
        <v>454</v>
      </c>
      <c r="C68" t="n" s="14">
        <v>5.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64</v>
      </c>
    </row>
    <row r="3" spans="1:3">
      <c r="A3" t="s" s="3">
        <v>102</v>
      </c>
    </row>
    <row r="4" spans="1:3">
      <c r="A4" t="s" s="4">
        <v>76</v>
      </c>
      <c r="B4" t="n" s="7">
        <v>-23297000</v>
      </c>
      <c r="C4" t="n" s="7">
        <v>-16291000</v>
      </c>
    </row>
    <row r="5" spans="1:3">
      <c r="A5" t="s" s="3">
        <v>103</v>
      </c>
    </row>
    <row r="6" spans="1:3">
      <c r="A6" t="s" s="4">
        <v>104</v>
      </c>
      <c r="B6" t="n" s="5">
        <v>9956000</v>
      </c>
      <c r="C6" t="n" s="5">
        <v>496000</v>
      </c>
    </row>
    <row r="7" spans="1:3">
      <c r="A7" t="s" s="4">
        <v>93</v>
      </c>
      <c r="B7" t="n" s="5">
        <v>600000</v>
      </c>
      <c r="C7" t="n" s="5">
        <v>81000</v>
      </c>
    </row>
    <row r="8" spans="1:3">
      <c r="A8" t="s" s="4">
        <v>105</v>
      </c>
      <c r="B8" t="n" s="5">
        <v>39000</v>
      </c>
      <c r="C8" t="n" s="5">
        <v>1000</v>
      </c>
    </row>
    <row r="9" spans="1:3">
      <c r="A9" t="s" s="4">
        <v>106</v>
      </c>
      <c r="B9" t="n" s="5">
        <v>10000</v>
      </c>
    </row>
    <row r="10" spans="1:3">
      <c r="A10" t="s" s="4">
        <v>107</v>
      </c>
      <c r="B10" t="n" s="5">
        <v>-1000</v>
      </c>
    </row>
    <row r="11" spans="1:3">
      <c r="A11" t="s" s="3">
        <v>108</v>
      </c>
    </row>
    <row r="12" spans="1:3">
      <c r="A12" t="s" s="4">
        <v>109</v>
      </c>
      <c r="B12" t="n" s="5">
        <v>-196000</v>
      </c>
      <c r="C12" t="n" s="5">
        <v>-33000</v>
      </c>
    </row>
    <row r="13" spans="1:3">
      <c r="A13" t="s" s="4">
        <v>110</v>
      </c>
      <c r="B13" t="n" s="5">
        <v>216000</v>
      </c>
      <c r="C13" t="n" s="5">
        <v>3000</v>
      </c>
    </row>
    <row r="14" spans="1:3">
      <c r="A14" t="s" s="4">
        <v>36</v>
      </c>
      <c r="B14" t="n" s="5">
        <v>438000</v>
      </c>
      <c r="C14" t="n" s="5">
        <v>811000</v>
      </c>
    </row>
    <row r="15" spans="1:3">
      <c r="A15" t="s" s="4">
        <v>111</v>
      </c>
      <c r="B15" t="n" s="5">
        <v>-12235000</v>
      </c>
      <c r="C15" t="n" s="5">
        <v>-14932000</v>
      </c>
    </row>
    <row r="16" spans="1:3">
      <c r="A16" t="s" s="3">
        <v>112</v>
      </c>
    </row>
    <row r="17" spans="1:3">
      <c r="A17" t="s" s="4">
        <v>113</v>
      </c>
      <c r="B17" t="n" s="5">
        <v>-18000</v>
      </c>
    </row>
    <row r="18" spans="1:3">
      <c r="A18" t="s" s="4">
        <v>114</v>
      </c>
      <c r="B18" t="n" s="5">
        <v>-150000</v>
      </c>
    </row>
    <row r="19" spans="1:3">
      <c r="A19" t="s" s="4">
        <v>115</v>
      </c>
      <c r="B19" t="n" s="5">
        <v>-254000</v>
      </c>
      <c r="C19" t="n" s="5">
        <v>-12000</v>
      </c>
    </row>
    <row r="20" spans="1:3">
      <c r="A20" t="s" s="4">
        <v>116</v>
      </c>
      <c r="B20" t="n" s="5">
        <v>-422000</v>
      </c>
      <c r="C20" t="n" s="5">
        <v>-12000</v>
      </c>
    </row>
    <row r="21" spans="1:3">
      <c r="A21" t="s" s="3">
        <v>117</v>
      </c>
    </row>
    <row r="22" spans="1:3">
      <c r="A22" t="s" s="4">
        <v>118</v>
      </c>
      <c r="C22" t="n" s="5">
        <v>57545000</v>
      </c>
    </row>
    <row r="23" spans="1:3">
      <c r="A23" t="s" s="4">
        <v>119</v>
      </c>
      <c r="C23" t="n" s="5">
        <v>1159000</v>
      </c>
    </row>
    <row r="24" spans="1:3">
      <c r="A24" t="s" s="4">
        <v>120</v>
      </c>
      <c r="B24" t="n" s="5">
        <v>267000</v>
      </c>
    </row>
    <row r="25" spans="1:3">
      <c r="A25" t="s" s="4">
        <v>121</v>
      </c>
      <c r="B25" t="n" s="5">
        <v>15000</v>
      </c>
      <c r="C25" t="n" s="5">
        <v>39000</v>
      </c>
    </row>
    <row r="26" spans="1:3">
      <c r="A26" t="s" s="4">
        <v>122</v>
      </c>
      <c r="B26" t="n" s="5">
        <v>13000</v>
      </c>
    </row>
    <row r="27" spans="1:3">
      <c r="A27" t="s" s="4">
        <v>123</v>
      </c>
      <c r="B27" t="n" s="5">
        <v>-992000</v>
      </c>
      <c r="C27" t="n" s="5">
        <v>-148000</v>
      </c>
    </row>
    <row r="28" spans="1:3">
      <c r="A28" t="s" s="4">
        <v>124</v>
      </c>
      <c r="B28" t="n" s="5">
        <v>-697000</v>
      </c>
      <c r="C28" t="n" s="5">
        <v>58595000</v>
      </c>
    </row>
    <row r="29" spans="1:3">
      <c r="A29" t="s" s="4">
        <v>125</v>
      </c>
      <c r="B29" t="n" s="5">
        <v>-13354000</v>
      </c>
      <c r="C29" t="n" s="5">
        <v>43651000</v>
      </c>
    </row>
    <row r="30" spans="1:3">
      <c r="A30" t="s" s="4">
        <v>126</v>
      </c>
      <c r="B30" t="n" s="5">
        <v>29154000</v>
      </c>
      <c r="C30" t="n" s="5">
        <v>2429000</v>
      </c>
    </row>
    <row r="31" spans="1:3">
      <c r="A31" t="s" s="4">
        <v>127</v>
      </c>
      <c r="B31" t="n" s="5">
        <v>15800000</v>
      </c>
      <c r="C31" t="n" s="5">
        <v>46080000</v>
      </c>
    </row>
    <row r="32" spans="1:3">
      <c r="A32" t="s" s="3">
        <v>128</v>
      </c>
    </row>
    <row r="33" spans="1:3">
      <c r="A33" t="s" s="4">
        <v>129</v>
      </c>
      <c r="B33" t="n" s="5">
        <v>3000</v>
      </c>
    </row>
    <row r="34" spans="1:3">
      <c r="A34" t="s" s="4">
        <v>130</v>
      </c>
      <c r="B34" t="n" s="5">
        <v>0</v>
      </c>
      <c r="C34" t="n" s="5">
        <v>0</v>
      </c>
    </row>
    <row r="35" spans="1:3">
      <c r="A35" t="s" s="3">
        <v>131</v>
      </c>
    </row>
    <row r="36" spans="1:3">
      <c r="A36" t="s" s="4">
        <v>132</v>
      </c>
      <c r="B36" t="n" s="5">
        <v>-151885000</v>
      </c>
      <c r="C36" t="n" s="5">
        <v>-39275000</v>
      </c>
    </row>
    <row r="37" spans="1:3">
      <c r="A37" t="s" s="4">
        <v>133</v>
      </c>
      <c r="B37" t="n" s="5">
        <v>1125000</v>
      </c>
    </row>
    <row r="38" spans="1:3">
      <c r="A38" t="s" s="4">
        <v>134</v>
      </c>
      <c r="B38" t="n" s="5">
        <v>1744000</v>
      </c>
      <c r="C38" t="n" s="5">
        <v>37000</v>
      </c>
    </row>
    <row r="39" spans="1:3">
      <c r="A39" t="s" s="4">
        <v>135</v>
      </c>
      <c r="B39" t="n" s="7">
        <v>7000</v>
      </c>
      <c r="C39" t="n" s="5">
        <v>7000</v>
      </c>
    </row>
    <row r="40" spans="1:3">
      <c r="A40" t="s" s="4">
        <v>136</v>
      </c>
    </row>
    <row r="41" spans="1:3">
      <c r="A41" t="s" s="3">
        <v>131</v>
      </c>
    </row>
    <row r="42" spans="1:3">
      <c r="A42" t="s" s="4">
        <v>137</v>
      </c>
      <c r="C42" t="n" s="7">
        <v>43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Summary Of Significant Accounti</vt:lpstr>
      <vt:lpstr>Net Loss Per Share</vt:lpstr>
      <vt:lpstr>Fair Value Measurements</vt:lpstr>
      <vt:lpstr>Balance Sheet Components</vt:lpstr>
      <vt:lpstr>Commitments and Contingencies</vt:lpstr>
      <vt:lpstr>Common Stock Reserved for Issua</vt:lpstr>
      <vt:lpstr>Convertible and Redeemable Conv</vt:lpstr>
      <vt:lpstr>Preferred Stock Warrants</vt:lpstr>
      <vt:lpstr>Stock-Based Compensation</vt:lpstr>
      <vt:lpstr>Income Taxes</vt:lpstr>
      <vt:lpstr>Subsequent Events</vt:lpstr>
      <vt:lpstr>Summary Of Significant Accoun19</vt:lpstr>
      <vt:lpstr>Net Loss Per Share (Tables)</vt:lpstr>
      <vt:lpstr>Fair Value Measurements (Tables</vt:lpstr>
      <vt:lpstr>Balance Sheet Components (Table</vt:lpstr>
      <vt:lpstr>Commitments and Contingencies (</vt:lpstr>
      <vt:lpstr>Common Stock Reserved for Iss24</vt:lpstr>
      <vt:lpstr>Convertible and Redeemable Co25</vt:lpstr>
      <vt:lpstr>Preferred Stock Warrants (Table</vt:lpstr>
      <vt:lpstr>Stock-Based Compensation (Table</vt:lpstr>
      <vt:lpstr>The Company and Basis of Pres28</vt:lpstr>
      <vt:lpstr>Summary of Significant Accoun29</vt:lpstr>
      <vt:lpstr>Net Loss Per Share - Schedule o</vt:lpstr>
      <vt:lpstr>Net Loss Per Share - Additional</vt:lpstr>
      <vt:lpstr>Fair Value Measurements - Sched</vt:lpstr>
      <vt:lpstr>Fair Value Measurements - Addit</vt:lpstr>
      <vt:lpstr>Fair Value Measurements - Summa</vt:lpstr>
      <vt:lpstr>Balance Sheet Components - Summ</vt:lpstr>
      <vt:lpstr>Balance Sheet Components - Su36</vt:lpstr>
      <vt:lpstr>Balance Sheet Components - Su37</vt:lpstr>
      <vt:lpstr>Balance Sheet Components - Addi</vt:lpstr>
      <vt:lpstr>Balance Sheet Components - Sche</vt:lpstr>
      <vt:lpstr>Balance Sheet Components - Su40</vt:lpstr>
      <vt:lpstr>Commitments and Contingencies -</vt:lpstr>
      <vt:lpstr>Commitments and Contingencies42</vt:lpstr>
      <vt:lpstr>Commitments and Contingencies43</vt:lpstr>
      <vt:lpstr>Common Stock Reserved for Iss44</vt:lpstr>
      <vt:lpstr>Convertible and Redeemable Co45</vt:lpstr>
      <vt:lpstr>Convertible and Redeemable Co46</vt:lpstr>
      <vt:lpstr>Convertible and Redeemable Co47</vt:lpstr>
      <vt:lpstr>Convertible and Redeemable Co48</vt:lpstr>
      <vt:lpstr>Preferred Stock Warrants - Addi</vt:lpstr>
      <vt:lpstr>Preferred Stock Warrants - Summ</vt:lpstr>
      <vt:lpstr>Preferred Stock Warrants - Sche</vt:lpstr>
      <vt:lpstr>Stock-Based Compensation - Sche</vt:lpstr>
      <vt:lpstr>Stock-Based Compensation - Sc53</vt:lpstr>
      <vt:lpstr>Stock-Based Compensation - Addi</vt:lpstr>
      <vt:lpstr>Stock-Based Compensation - Summ</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08:55:29Z</dcterms:created>
  <dcterms:modified xmlns:dcterms="http://purl.org/dc/terms/" xmlns:xsi="http://www.w3.org/2001/XMLSchema-instance" xsi:type="dcterms:W3CDTF">2015-08-21T08:55:29Z</dcterms:modified>
  <dc:title xmlns:dc="http://purl.org/dc/elements/1.1/">Untitled</dc:title>
  <dc:description xmlns:dc="http://purl.org/dc/elements/1.1/"/>
  <dc:subject xmlns:dc="http://purl.org/dc/elements/1.1/"/>
  <cp:keywords/>
  <cp:category/>
</cp:coreProperties>
</file>